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Income (Loss) Per Common Share" sheetId="8" state="visible" r:id="rId8"/>
    <sheet xmlns:r="http://schemas.openxmlformats.org/officeDocument/2006/relationships" name="Inventories, net" sheetId="9" state="visible" r:id="rId9"/>
    <sheet xmlns:r="http://schemas.openxmlformats.org/officeDocument/2006/relationships" name="Property, Plant and Equipment, " sheetId="10" state="visible" r:id="rId10"/>
    <sheet xmlns:r="http://schemas.openxmlformats.org/officeDocument/2006/relationships" name="Intangible Assets and Liabiliti" sheetId="11" state="visible" r:id="rId11"/>
    <sheet xmlns:r="http://schemas.openxmlformats.org/officeDocument/2006/relationships" name="Sale of Energy Producing Assets" sheetId="12" state="visible" r:id="rId12"/>
    <sheet xmlns:r="http://schemas.openxmlformats.org/officeDocument/2006/relationships" name="Leases" sheetId="13" state="visible" r:id="rId13"/>
    <sheet xmlns:r="http://schemas.openxmlformats.org/officeDocument/2006/relationships" name="Stock-Based Compensation"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Segments" sheetId="17" state="visible" r:id="rId17"/>
    <sheet xmlns:r="http://schemas.openxmlformats.org/officeDocument/2006/relationships" name="Subsequent Events" sheetId="18" state="visible" r:id="rId18"/>
    <sheet xmlns:r="http://schemas.openxmlformats.org/officeDocument/2006/relationships" name="Aegis Contract and Related Asse" sheetId="19" state="visible" r:id="rId19"/>
    <sheet xmlns:r="http://schemas.openxmlformats.org/officeDocument/2006/relationships" name="Description of business and b_2" sheetId="20" state="visible" r:id="rId20"/>
    <sheet xmlns:r="http://schemas.openxmlformats.org/officeDocument/2006/relationships" name="Loss Per Common Share (Tables)" sheetId="21" state="visible" r:id="rId21"/>
    <sheet xmlns:r="http://schemas.openxmlformats.org/officeDocument/2006/relationships" name="Inventory (Tables)" sheetId="22" state="visible" r:id="rId22"/>
    <sheet xmlns:r="http://schemas.openxmlformats.org/officeDocument/2006/relationships" name="Property, Plant and Equipment (" sheetId="23" state="visible" r:id="rId23"/>
    <sheet xmlns:r="http://schemas.openxmlformats.org/officeDocument/2006/relationships" name="Intangible Assets and Liabili_2" sheetId="24" state="visible" r:id="rId24"/>
    <sheet xmlns:r="http://schemas.openxmlformats.org/officeDocument/2006/relationships" name="Leases (Tables)" sheetId="25" state="visible" r:id="rId25"/>
    <sheet xmlns:r="http://schemas.openxmlformats.org/officeDocument/2006/relationships" name="Stock-Based Compensation (Table" sheetId="26" state="visible" r:id="rId26"/>
    <sheet xmlns:r="http://schemas.openxmlformats.org/officeDocument/2006/relationships" name="Fair Value Measurements (Tables" sheetId="27" state="visible" r:id="rId27"/>
    <sheet xmlns:r="http://schemas.openxmlformats.org/officeDocument/2006/relationships" name="Segments (Tables)" sheetId="28" state="visible" r:id="rId28"/>
    <sheet xmlns:r="http://schemas.openxmlformats.org/officeDocument/2006/relationships" name="Aegis Contract and Related As_2" sheetId="29" state="visible" r:id="rId29"/>
    <sheet xmlns:r="http://schemas.openxmlformats.org/officeDocument/2006/relationships" name="Description of business and b_3" sheetId="30" state="visible" r:id="rId30"/>
    <sheet xmlns:r="http://schemas.openxmlformats.org/officeDocument/2006/relationships" name="Revenue - Disaggregation of Rev" sheetId="31" state="visible" r:id="rId31"/>
    <sheet xmlns:r="http://schemas.openxmlformats.org/officeDocument/2006/relationships" name="Revenue - Additional Informatio" sheetId="32" state="visible" r:id="rId32"/>
    <sheet xmlns:r="http://schemas.openxmlformats.org/officeDocument/2006/relationships" name="Loss Per Common Share - Schedul" sheetId="33" state="visible" r:id="rId33"/>
    <sheet xmlns:r="http://schemas.openxmlformats.org/officeDocument/2006/relationships" name="Inventory (Details)" sheetId="34" state="visible" r:id="rId34"/>
    <sheet xmlns:r="http://schemas.openxmlformats.org/officeDocument/2006/relationships" name="Property, Plant and Equipment -" sheetId="35" state="visible" r:id="rId35"/>
    <sheet xmlns:r="http://schemas.openxmlformats.org/officeDocument/2006/relationships" name="Property, Plant and Equipment_2" sheetId="36" state="visible" r:id="rId36"/>
    <sheet xmlns:r="http://schemas.openxmlformats.org/officeDocument/2006/relationships" name="Intangible Assets and Liabili_3" sheetId="37" state="visible" r:id="rId37"/>
    <sheet xmlns:r="http://schemas.openxmlformats.org/officeDocument/2006/relationships" name="Intangible Assets and Liabili_4" sheetId="38" state="visible" r:id="rId38"/>
    <sheet xmlns:r="http://schemas.openxmlformats.org/officeDocument/2006/relationships" name="Intangible Assets and Liabili_5" sheetId="39" state="visible" r:id="rId39"/>
    <sheet xmlns:r="http://schemas.openxmlformats.org/officeDocument/2006/relationships" name="Sale of Energy Producing Asse_2" sheetId="40" state="visible" r:id="rId40"/>
    <sheet xmlns:r="http://schemas.openxmlformats.org/officeDocument/2006/relationships" name="Leases (Details)" sheetId="41" state="visible" r:id="rId41"/>
    <sheet xmlns:r="http://schemas.openxmlformats.org/officeDocument/2006/relationships" name="Leases - Assets and Liabilities" sheetId="42" state="visible" r:id="rId42"/>
    <sheet xmlns:r="http://schemas.openxmlformats.org/officeDocument/2006/relationships" name="Leases - Future Minimum Lease C" sheetId="43" state="visible" r:id="rId43"/>
    <sheet xmlns:r="http://schemas.openxmlformats.org/officeDocument/2006/relationships" name="Stock-Based Compensation - Stoc" sheetId="44" state="visible" r:id="rId44"/>
    <sheet xmlns:r="http://schemas.openxmlformats.org/officeDocument/2006/relationships" name="Stock-Based Compensation - St_2" sheetId="45" state="visible" r:id="rId45"/>
    <sheet xmlns:r="http://schemas.openxmlformats.org/officeDocument/2006/relationships" name="Fair Value Measurements - Fair " sheetId="46" state="visible" r:id="rId46"/>
    <sheet xmlns:r="http://schemas.openxmlformats.org/officeDocument/2006/relationships" name="Fair Value Measurements - Chang" sheetId="47" state="visible" r:id="rId47"/>
    <sheet xmlns:r="http://schemas.openxmlformats.org/officeDocument/2006/relationships" name="Commitments and Contingencies (" sheetId="48" state="visible" r:id="rId48"/>
    <sheet xmlns:r="http://schemas.openxmlformats.org/officeDocument/2006/relationships" name="Segments (Details)" sheetId="49" state="visible" r:id="rId49"/>
    <sheet xmlns:r="http://schemas.openxmlformats.org/officeDocument/2006/relationships" name="Aegis Contract and Related As_3"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22" customWidth="1" min="2" max="2"/>
  </cols>
  <sheetData>
    <row r="1">
      <c r="A1" s="1" t="inlineStr">
        <is>
          <t>Cover</t>
        </is>
      </c>
      <c r="B1" s="2" t="inlineStr">
        <is>
          <t>6 Months Ended</t>
        </is>
      </c>
    </row>
    <row r="2">
      <c r="B2" s="2" t="inlineStr">
        <is>
          <t>Jun. 30, 2023 shares</t>
        </is>
      </c>
    </row>
    <row r="3">
      <c r="A3" s="3" t="inlineStr">
        <is>
          <t>Document and Entity Information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3</t>
        </is>
      </c>
    </row>
    <row r="7">
      <c r="A7" s="4" t="inlineStr">
        <is>
          <t>Document Transition Report</t>
        </is>
      </c>
      <c r="B7" s="4" t="inlineStr">
        <is>
          <t>false</t>
        </is>
      </c>
    </row>
    <row r="8">
      <c r="A8" s="4" t="inlineStr">
        <is>
          <t>Entity File Number</t>
        </is>
      </c>
      <c r="B8" s="4" t="inlineStr">
        <is>
          <t>001-36103</t>
        </is>
      </c>
    </row>
    <row r="9">
      <c r="A9" s="4" t="inlineStr">
        <is>
          <t>Entity Registrant Name</t>
        </is>
      </c>
      <c r="B9" s="4" t="inlineStr">
        <is>
          <t>TECOGEN INC.</t>
        </is>
      </c>
    </row>
    <row r="10">
      <c r="A10" s="4" t="inlineStr">
        <is>
          <t>Entity Incorporation, State or Country Code</t>
        </is>
      </c>
      <c r="B10" s="4" t="inlineStr">
        <is>
          <t>DE</t>
        </is>
      </c>
    </row>
    <row r="11">
      <c r="A11" s="4" t="inlineStr">
        <is>
          <t>Entity Tax Identification Number</t>
        </is>
      </c>
      <c r="B11" s="4" t="inlineStr">
        <is>
          <t>04-3536131</t>
        </is>
      </c>
    </row>
    <row r="12">
      <c r="A12" s="4" t="inlineStr">
        <is>
          <t>Entity Address, Address Line One</t>
        </is>
      </c>
      <c r="B12" s="4" t="inlineStr">
        <is>
          <t>45 First Avenue</t>
        </is>
      </c>
    </row>
    <row r="13">
      <c r="A13" s="4" t="inlineStr">
        <is>
          <t>Entity Address, City or Town</t>
        </is>
      </c>
      <c r="B13" s="4" t="inlineStr">
        <is>
          <t>Waltham</t>
        </is>
      </c>
    </row>
    <row r="14">
      <c r="A14" s="4" t="inlineStr">
        <is>
          <t>Entity Address, State or Province</t>
        </is>
      </c>
      <c r="B14" s="4" t="inlineStr">
        <is>
          <t>MA</t>
        </is>
      </c>
    </row>
    <row r="15">
      <c r="A15" s="4" t="inlineStr">
        <is>
          <t>Entity Address, Postal Zip Code</t>
        </is>
      </c>
      <c r="B15" s="4" t="inlineStr">
        <is>
          <t>02451</t>
        </is>
      </c>
    </row>
    <row r="16">
      <c r="A16" s="4" t="inlineStr">
        <is>
          <t>City Area Code</t>
        </is>
      </c>
      <c r="B16" s="4" t="inlineStr">
        <is>
          <t>781</t>
        </is>
      </c>
    </row>
    <row r="17">
      <c r="A17" s="4" t="inlineStr">
        <is>
          <t>Local Phone Number</t>
        </is>
      </c>
      <c r="B17" s="4" t="inlineStr">
        <is>
          <t>466-6402</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24850261</v>
      </c>
    </row>
    <row r="25">
      <c r="A25" s="4" t="inlineStr">
        <is>
          <t>Entity Central Index Key</t>
        </is>
      </c>
      <c r="B25" s="4" t="inlineStr">
        <is>
          <t>0001537435</t>
        </is>
      </c>
    </row>
    <row r="26">
      <c r="A26" s="4" t="inlineStr">
        <is>
          <t>Current Fiscal Year End Date</t>
        </is>
      </c>
      <c r="B26" s="4" t="inlineStr">
        <is>
          <t>--12-31</t>
        </is>
      </c>
    </row>
    <row r="27">
      <c r="A27" s="4" t="inlineStr">
        <is>
          <t>Document Fiscal Year Focus</t>
        </is>
      </c>
      <c r="B27" s="4" t="inlineStr">
        <is>
          <t>2023</t>
        </is>
      </c>
    </row>
    <row r="28">
      <c r="A28" s="4" t="inlineStr">
        <is>
          <t>Document Fiscal Period Focus</t>
        </is>
      </c>
      <c r="B28" s="4" t="inlineStr">
        <is>
          <t>Q2</t>
        </is>
      </c>
    </row>
    <row r="29">
      <c r="A29" s="4" t="inlineStr">
        <is>
          <t>Amendment Flag</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at June 30, 2023 and December 31, 2022 consisted of the following: Estimated Useful June 30, 2023 December 31, 2022 Energy systems 1 - 15 years $ 2,810,232 $ 2,810,232 Machinery and equipment 5 - 7 years 1,766,945 1,624,885 Furniture and fixtures 5 years 198,170 196,007 Computer software 3 - 5 years 192,865 192,865 Leasehold improvements * 466,789 466,789 5,435,001 5,290,778 Less - accumulated depreciation and amortization (4,082,683) (3,883,058) $ 1,352,318 $ 1,407,720 * Lesser of estimated useful life of asset or lease term Depreciation and amortization expense on property and equipment for the three and six months ended June 30, 2023 and 2022 was $161,701 and $279,193 and $123,818 and $250,610, respectively. During the six months ended June 30, 2023, we received proceeds of $16,863 from the disposition of certain assets and reversed $8,687 of accrued decomissioning costs from a former ADG energy site, realizing a gain of $19,950. During the six months ended June 30, 2022, we received proceeds of $67,169 from the disposition of certain assets, realizing a gain of $36,44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angible Assets and Liabilities Other Than Goodwill</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 and Liabilities Other Than Goodwill</t>
        </is>
      </c>
      <c r="B4" s="4" t="inlineStr">
        <is>
          <t>Intangible Assets and Liabilities Other Than Goodwill As of June 30, 2023 and December 31, 2022 we had the following amounts related to intangible assets and liabilities other than goodwill: June 30, 2023 December 31, 2022 Intangible assets Cost Accumulated Amortization Total Cost Accumulated Amortization Total Product certifications $ 777,465 $ (618,749) $ 158,716 $ 777,465 $ (584,863) $ 192,602 Patents 888,910 (452,914) 435,996 888,910 (405,140) 483,770 Developed technology 240,000 (164,000) 76,000 240,000 (156,000) 84,000 Trademarks 26,896 — 26,896 26,896 — 26,896 In Process R&amp;D 263,936 (84,837) 179,099 263,936 (65,984) 197,952 Favorable contract asset 384,465 (374,287) 10,178 384,465 (372,091) 12,374 Customer contract 1,591,327 (56,833) 1,534,494 — — — $ 4,172,999 $ (1,751,620) $ 2,421,379 $ 2,581,672 $ (1,584,078) $ 997,594 Intangible liability Unfavorable contract liability $ 2,618,168 $ (1,913,807) $ 704,361 $ 2,618,168 $ (1,797,951) $ 820,217 The aggregate amortization expense related to intangible assets and liabilities exclusive of unfavorable contract related intangibles for the three and six months ended June 30, 2023 and 2022 was $117,833 and $167,194 and $50,469 and $100,491, respectively. The net credit to cost of sales related to the amortization of the unfavorable contract related intangible asset and liability for the three and six months ended June 30, 2023 and 2022 was $54,575 and $115,508 and $62,857 and $133,383, respectively. Favorable/Unfavorable Contract Assets and Liabilities and Customer Contract Assets The favorable contract asset and unfavorable contract liability in the foregoing table represent the estimated fair value of American DG Energy's customer contracts (both positive for favorable contracts and negative for unfavorable contracts) which were acquired by us in May 2017 and include the customer relationship contract acquired by us in April 2023 as part of the Aegis acquisition. The Aegis customer relationship contract is being amortized on a straight-line basis over a period of seven (7) years which is consistent with the projected revenue recognition. Amortization of intangibles including contract related amounts is calculated using the straight-line method over the remaining useful life or contract term. Aggregate future amortization over the next five years and thereafter as of June 30, 2023 is estimated to be as follows: Non-contract Related Intangibles Contract Related Intangibles Total Year 1 $ 183,504 $ 13,774 $ 197,278 Year 2 179,922 95,572 275,494 Year 3 176,029 143,370 319,399 Year 4 172,418 165,490 337,908 Year 5 100,048 174,871 274,919 Thereafter 48,068 237,056 285,124 Total $ 859,989 830,133 $ 1,690,122 We recognized a gain on termination of unfavorable contract liability of $71,375 in the six months ended June 30, 2022 due to the closing of certain energy production si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ale of Energy Producing Assets and Goodwill Impairment</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Sale of Energy Producing Assets and Goodwill Impairment</t>
        </is>
      </c>
      <c r="B4" s="4" t="inlineStr">
        <is>
          <t xml:space="preserve">Sale of Energy Producing Assets and Goodwill ImpairmentDuring the first quarter of 2019 we recognized two individual sales of energy producing assets, for a total of eight power purchase agreements, including the associated energy production contracts for total consideration of $7 million. In connection with these assets sales, we entered into agreements with the purchaser to maintain and operate the assets over the remaining periods of the associated energy production contracts (through August 2033 and January 2034, respectively) in exchange for monthly maintenance and operating fees. These agreements contain provisions whereby we have guaranteed to the purchaser a minimum level or threshold of cash flows from the associated energy production contracts. In October 2021 the minimum guarantee with respect to one of the energy purchase agreements was modified by reducing the guaranteed minimum collections by $35,000 per year, the guaranteed minimum collection amount associated with one site that was sold by the customer. Actual results are compared to the minimum threshold bi-annually and we are contractually obligated to reimburse any shortfall to the purchaser. To the extent actual cash flow results exceed the minimum threshold, we are entitled to fifty percent of such excess under the agreements. Based upon an analysis of these energy producing assets expected future performance, as of June 30, 2023 we do not expect to make any material payments under the guarantee. At June 30, 2023, we were due $22,229 under the energy production contracts, representing outstanding accounts receivable balances that were due from the purchaser's customers which were past due at December 31, 2022 and have since been collected. We expect to receive these funds in the third quarter of 2023 when the bi-annual reconciliation for the period ended June 30, 2023 is prepared. The foregoing agreements also contain provisions whereby we have agreed to make whole the purchaser in the event the counterparty to the energy production contract(s) defaults on or otherwise terminates before the stated expiration of the energy production contract. Should we be required to make whole the purchaser under such provisions, we would be entitled to seek recovery from the counterparty to the energy production contract(s) under a similar provision contained in those contracts in respect of early termin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 Our leases principally consist of operating leases related to our corporate office, field offices, and our research, manufacturing, and storage facilities. At inception, we determine if an arrangement contains a lease and whether that lease meets the classification criteria of a finance or operating lease. Some of our lease agreements contain lease components (e.g. minimum rent payments) and non-lease components (e.g. maintenance, labor charges, etc.). We account for each component separately based on the estimated standalone price of each component. Operating leases are included in Right-of-use assets, Lease obligations, current and Lease obligations, long term on the condensed consolidated balance sheets. These assets and liabilities are recognized at the commencement date based on the present value of remaining lease payments over the lease term and using an incremental borrowing rate consistent with the lease terms or implicit rates, when readily determinable. For those leases where it is reasonably certain at the commencement date that we will exercise the option to extend the lease, then the lease term will include the lease extension term. Short-term operating leases, which have an initial term of 12 months or less, are not recorded on the balance sheet. Lease expense for operating leases, which principally consist of fixed payments for base rent, is recognized on a straight-line basis over the lease term. Lease expense for the three and six months ended June 30, 2023 and 2022 was $216,841 and $406,556 and $210,155 and $407,074, respectively. Supplemental information related to leases for the six months ended June 30, 2023 was as follows: Six Months Ended June 30, 2023 2022 Cash paid for amounts included in the measurement of operating lease liabilities $ 371,264 $ 365,509 Right-of-use assets obtained in exchange for operating lease liabilities $ — $ — Weighted-average remaining lease term - operating leases 3.70 years 3.70 years Weighted-average discount rate - operating leases 6 % 6 % Supplemental information related to operating leases as of June 30, 2023 and December 31, 2022 was as follows: June 30, 2023 December 31, 2022 Operating leases Right-of-use assets $ 920,690 $ 1,245,549 Operating lease liability, current $ 513,811 $ 687,589 Operating lease liability, long-term 459,372 623,452 Total operating lease liability $ 973,183 $ 1,311,041 Future minimum lease commitments under non-cancellable operating leases as of June 30, 2023 were as follows: Operating Leases Year 1 $ 550,785 Year 2 132,569 Year 3 121,565 Year 4 76,818 Year 5 53,422 Thereafter 144,100 Total lease payments 1,079,259 Less: imputed interest 106,076 Total $ 973,183 The lease on our headquarters located in Waltham, Massachusetts which consists of approximately 43,000 square feet of manufacturing, storage and office space, expires on March 31, 2024. Currently, our monthly base rent is $44,254. On March 31, 2023, we entered into two lease agreements for two adjoining buildings, located in Billerica, Massachusetts, containing approximately 26,412 square feet of manufacturing, storage and offices space to serve as our headquarters and manufacturing facilities. The lease agreements provide for initial lease terms of five (5) years with two successive options to renew for additional terms of five (5) years. Both leases commence on January 1, 2024 and require payment of the base rent, real estate taxes, common maintenance expenses and aggregate deposits of $38,200. Our costs for initial improvements required to the leased premises is estimated to range between $1,000,000 and $1,250,000. The estimated straight-line monthly rent expense for the initial term of the lease is approximately $24,800 per month. In accordance with ASC 842-20-30-1, we will record the lease liability and right-of-use asset using the discount rate for the lease upon the lease commencement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3</t>
        </is>
      </c>
    </row>
    <row r="3">
      <c r="A3" s="3" t="inlineStr">
        <is>
          <t>Equity [Abstract]</t>
        </is>
      </c>
      <c r="B3" s="4" t="inlineStr">
        <is>
          <t xml:space="preserve"> </t>
        </is>
      </c>
    </row>
    <row r="4">
      <c r="A4" s="4" t="inlineStr">
        <is>
          <t>Stock-Based Compensation</t>
        </is>
      </c>
      <c r="B4" s="4" t="inlineStr">
        <is>
          <t xml:space="preserve">Stock-Based Compensation Stock-Based Compensation We adopted a 2006 Stock Option and Incentive Plan, or the Plan, under which the Board of Directors may grant incentive or non-qualified stock options and stock grants to key employees, directors, advisors and consultants. The Plan was amended at various dates by the Board of Directors to increase the reserved shares of common stock issuable under the Amended Plan to 3,838,750 as of June 30, 2023, and in June 2017 stockholders approved an amendment to extend the termination date of the Plan to January 1, 2026 and ratified all of our option grants issued after January 1, 2016 (the "Amended Plan"). Stock options vest based upon the terms within the individual option grants, with an acceleration of the unvested portion of such options upon a change in control event, as defined in the Amended Plan. The options are not transferable except by will or by the laws of descent and distribution. The option price per share under the Amended Plan cannot be less than the fair market value of the underlying shares on the date of the grant. The number of shares remaining available for future issuance under the Amended Plan as of June 30, 2023 was 188,393. During the six months ended June 30, 2023, we did not grant any options to purchase shares of common stock under the Amended Plan. We adopted the 2022 Stock Incentive Plan (the "2022 Plan"), under which the Board of Directors may grant incentive or non-qualified stock options and stock grants to key employees, directors, advisors and consultants. We have reserved 3,800,000 shares of our common stock for issuance pursuant to awards under the 2022 Plan. The adoption of the 2022 Plan was approved by our shareholders on June 9, 2022. Under the 2022 Plan, stock options vest based upon the terms within the individual option grants, with an acceleration of the unvested portion of such options upon a change in control event, as defined in the 2022 Plan. The options are not transferable except by will or domestic relations order. The option price per share under the 2022 Plan cannot be less than the fair market value of the underlying shares on the date of the grant. The number of shares remaining available for future issuance under the Plan as of June 30, 2023 was 3,475,000. During the six months ended June 30, 2023, we granted non-qualified options to purchase an aggregate of 125,000 shares of common stock at $1.10 per share to certain directors. These options have a vesting schedule of four years and expire in ten years. The fair value of the options issued in 2023 was $62,500. The weighted-average grant date fair value of stock options granted during 2023 was $0.50 per share. Stock option activity for the six months ended June 30, 2023 was as follows: Common Stock Options Number of Exercise Weighted Weighted Aggregate Outstanding, December 31, 2022 3,204,297 $0.71-$10.33 $ 1.61 7.30 years $ 882,074 Granted 125,000 $1.10 $ 1.11 Exercised — Canceled and forfeited (42,000) $1.10-$3.20 $ 2.98 Outstanding, June 30, 2023 3,287,297 $0.71-$10.33 $ 1.57 7.00 years $ 406,845 Exercisable, June 30, 2023 1,788,972 $ 2.06 $ 206,145 Vested and expected to vest, June 30, 2023 3,062,548 $ 1.61 $ 376,740 Consolidated stock-based compensation expense for the three and six months ended June 30, 2023 and 2022 was $28,589 and $105,937 and $89,893 and $185,600, respectively. No tax benefit was recognized related to the stock-based compensation recorded during the perio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 The fair value topic of the FASB Accounting Standards Codification defines fair value as the exchange price that would be received for an asset or paid to transfer a liability (an exit price) in the principal or most advantageous market for the asset or liability in an orderly transaction between market participants on the measurement date. The accounting guidance also establishes a fair value hierarchy which requires an entity to maximize the use of observable inputs, where available, and minimize the use of unobservable inputs when measuring fair value. There are three levels of inputs that may be used to measure fair value: Level 1 - Unadjusted quoted prices in active markets for identical assets or liabilities. We currently do not have any Level 1 financial assets or liabilities. Level 2 - Observable inputs other than quoted prices included in Level 1. Level 2 inputs include quoted prices for identical assets or liabilities in non-active markets, quoted prices for similar assets or liabilities in active markets and inputs other than quoted prices that are observable for substantially the full term of the asset or liability. We have Level 2 financial assets and liabilities as provided below. Level 3 - Unobservable inputs reflecting management’s own assumptions about the input used in pricing the asset or liability. We do not currently have any Level 3 financial assets or liabilities. The following tables present the asset reported in "other assets" in the consolidated balance sheet measured at its fair value on a recurring basis as of June 30, 2023 and 2022 by level within the fair value hierarchy. June 30, 2023 Quoted prices in active markets for identical assets Significant other observable inputs Significant unobservable inputs Unrealized Description Total Level 1 Level 2 Level 3 Gains Recurring fair value measurements Marketable equity securities EuroSite Power Inc. $ 131,241 $ — $ 131,241 $ — $ 37,497 Total recurring fair value measurements $ 131,241 $ — $ 131,241 $ — $ 37,497 June 30, 2022 Quoted prices in active markets for identical assets Significant other observable inputs Significant unobservable inputs Unrealized Description Total Level 1 Level 2 Level 3 Gains Recurring fair value measurements Marketable equity securities EuroSite Power Inc. $ 112,492 $ — $ 112,492 $ — $ 37,497 Total recurring fair value measurements $ 112,492 $ — $ 112,492 $ — $ 37,497 We utilize a Level 2 category fair value measurement to value our investment in EuroSite Power, Inc. as a marketable equity security at period end. That measurement is equal to the quoted market closing price at period end. Since this security is not actively traded we classify it as Level 2. The following table summarizes changes in Level 2 assets which are comprised of marketable equity securities for the six months ended June 30, 2023 and 2022: Fair value at December 31, 2022 $ 93,744 Unrealized gains 37,497 Fair value at June 30, 2023 $ 131,241 Fair value at December 31, 2021 $ 74,995 Unrealized gains 37,497 Fair value at June 30, 2022 $ 112,4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On November 23, 2022, we were served with a suit filed against us on August 24, 2022 in the Ontario Superior Court of Justice by The Corporation of the Town of Milton, Milton Energy Generation Solutions Inc. and Milton Hydro Distribution Inc (the "Plaintiffs"), all of whom are municipal corporations incorporated in the Province of Ontario. The plaintiffs sued for damages in the amount of CDN $1,000,000, pre-judgment and post-judgment interest, legal fees, and any further relief the court may deem, alleging breach of contract, breach of warranty, negligent misrepresentations and nuisance. Plaintiffs allege that on or about July 10, 2022, a Tecogen cogenerator installed by us at the plaintiffs facility caught fire, causing damage to the cogenerator and the plaintiff's facility. We have filed a response denying liability and are being represented by Canadian counsel. For the year ended December 31, 2022, we reserved $150,000 for anticipated damages which may not be covered by our insur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3</t>
        </is>
      </c>
    </row>
    <row r="3">
      <c r="A3" s="3" t="inlineStr">
        <is>
          <t>Segment Reporting [Abstract]</t>
        </is>
      </c>
      <c r="B3" s="4" t="inlineStr">
        <is>
          <t xml:space="preserve"> </t>
        </is>
      </c>
    </row>
    <row r="4">
      <c r="A4" s="4" t="inlineStr">
        <is>
          <t>Segments</t>
        </is>
      </c>
      <c r="B4" s="4" t="inlineStr">
        <is>
          <t xml:space="preserve">Segments As of June 30, 2023, we were organized into three (3) operating segments through which senior management evaluates our business. These segments, as described in more detail in Note 1, are organized around the products and services provided to customers and represent our reportable segments. The following table presents information by reportable segment for the three and six months ended June 30, 2023 and 2022: Products Services Energy Production Corporate, other and elimination (1) Total Three Months Ended June 30, 2023 Revenue - external customers $ 2,445,631 $ 3,952,971 $ 350,156 $ — $ 6,748,758 Intersegment revenue — 66,143 — (66,143) — Total revenue $ 2,445,631 $ 4,019,114 $ 350,156 $ (66,143) $ 6,748,758 Gross profit $ 827,175 $ 1,877,102 $ 130,149 $ — $ 2,834,426 Identifiable assets $ 9,955,171 $ 13,051,494 $ 3,284,542 $ 3,508,978 $ 29,800,185 Six Months Ended June 30, 2023 Revenue - external customers $ 4,155,767 $ 7,089,144 $ 883,665 $ — $ 12,128,576 Intersegment revenue — 154,357 — (154,357) — Total revenue $ 4,155,767 $ 7,243,501 $ 883,665 $ (154,357) $ 12,128,576 Gross profit $ 1,324,743 $ 3,275,673 $ 325,919 $ — $ 4,926,335 Identifiable assets $ 9,955,171 $ 13,051,494 $ 3,284,542 $ 3,508,978 $ 29,800,185 Three Months Ended June 30, 2022 Revenue - external customers $ 3,010,115 $ 3,050,191 $ 354,287 $ — $ 6,414,593 Intersegment revenue — 62,415 — (62,415) — Total revenue $ 3,010,115 $ 3,112,606 $ 354,287 $ (62,415) $ 6,414,593 Gross profit $ 994,649 $ 1,576,605 $ 132,195 $ — $ 2,703,449 Identifiable assets $ 11,237,886 $ 9,799,483 $ 3,855,043 $ 5,441,312 $ 30,333,724 Six Months Ended June 30, 2022 Revenue - external customers $ 6,949,596 $ 5,967,471 $ 935,849 $ — $ 13,852,916 Intersegment revenue — 157,669 — (157,669) — Total revenue $ 6,949,596 $ 6,125,140 $ 935,849 $ (157,669) $ 13,852,916 Gross profit $ 2,289,375 $ 3,127,133 $ 377,730 $ — $ 5,794,238 Identifiable assets $ 11,237,886 $ 9,799,483 $ 3,855,043 $ 5,441,312 $ 30,333,724 (1) Corporate, intersegment revenue, other and elimination includes various corporate ass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We have evaluated subsequent events through the date of this filing and determined that no material subsequent events occurred that would require recognition in the consolidated financial statements or disclosure in the notes theret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egis Contract and Related Asset Acquisition</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egis Contract and Related Asset Acquisition</t>
        </is>
      </c>
      <c r="B4" s="4" t="inlineStr">
        <is>
          <t xml:space="preserve">Aegis Contract and Related Asset Acquisition On March 15, 2023, we entered into an agreement ("Agreement") with Aegis Energy Services, LLC (“Aegis”) pursuant to which Aegis agreed to assign to us and we agreed to assume certain Aegis maintenance agreements, we agreed to purchase certain assets from Aegis, and related matters (“Acquisition”). On April 1, 2023, the Acquisition closed. Under the Agreement, we agreed to acquire from Aegis and assume Aegis’ rights and obligations arising on or after April 1, 2023, under maintenance agreements pursuant to which Aegis provided maintenance services to third parties for approximately 200 cogeneration systems and we agreed to acquire from Aegis certain vehicles and inventory used by Aegis in connection with the performance of its maintenance services. At closing, we acquired eight (8) Aegis vehicles for consideration consisting of $170,000 in cash. Also, we issued credits against outstanding accounts receivable due from Aegis in the amount of $300,000 for the acquisition of inventory that Aegis used to provide maintenance services. At closing, we hired eight (8) Aegis employees who, following the closing, have agreed to continue to provide maintenance services relating to the cogeneration systems covered by the maintenance agreements assumed pursuant to the Agreement. Following the closing and for a period of up to seven (7) years, we have agreed to pay Aegis a percentage of the revenue collected for maintenance services provided pursuant to the maintenance agreements acquired from Aegis. Further, prior to December 31, 2023, we have the right to acquire and assume additional Aegis’ maintenance agreements for cogeneration systems on substantially similar terms and conditions. The Agreement contained certain indemnification provisions and agreements on the part of Aegis and for each party to cooperate with each other and provide certain transitional assistance. We acquired the Aegis maintenance agreements to expand our Service portfolio and to benefit from the long-term contract revenue stream generated by these agreements. We have determined that the assignment and assumption of the Aegis maintenance agreements, in combination with the related asset acquisition and the retention of the former Aegis employees, constitutes a business and should be accounted for as a business combination under the acquisition method. As of the acquisition date, we recognized, separately from goodwill, the identifiable assets acquired and the liabilities assumed, at fair value. We have included the financial results of the Aegis maintenance agreements in our consolidated financial statements from April 1, 2023, the closing or acquisition date. The following table summarizes the consideration paid for the Aegis acquisition and the fair value of assets acquired and contract-related liabilities assumed as the acquisition date: Consideration Paid: Cash $ 170,000 Accounts receivable credit issued 300,000 Account payable 111,178 Contingent consideration 1,442,462 Total fair value of consideration transferred 2,023,639 Identifiable assets acquired and liabilities assumed: Assets acquired Property, plant and equipment 170,000 Inventory 411,178 Identifiable intangible asset - customer contracts 1,591,327 2,172,505 Acquired contract-related liabilities assumed Deferred maintenance reserve (871,856) (871,856) Net identifiable assets acquired 1,300,649 Excess of cost over fair value of net assets acquired (Goodwill) $ 722,991 The amounts recognized for inventory, identifiable intangible assets, contingent consideration and deferred maintenance reserves are provisional pending completion of the necessary valuations and analysis. ASC 805 establishes a measurement period to provide companies with a reasonable amount of time to obtain the information necessary to identify and measure various items in a business combination and cannot extend beyond one year from the acquisition date. The fair value of the contingent consideration was estimated using the income approach. The excess cash flow was discounted to present value using an appropriate rate of return to estimate the market value of the customer identifiable intangible asset and the risks associated with the future revenue forecasts due to potential changes in customer energy requirements or changes in the economic viability of these CHP sites which depend on the spread between natural gas fuel and electricity prices, all of which are not within our control. Key assumptions to value the customer identifiable intangible asset included a discount rate of 15%, anticipated existing contract run out and forecasted revenue. On the date of acquisition, the fair value of the contingent consideration and the deferred maintenance reserve were calculated using a weighted average cost of capital of 12%, discounting the future cash flows to present value and are subsequently remeasured to fair value at each reporting date until the contingencies are resolved. The contingent consideration is payable within forty-five (45) days following the end of each calendar quarter through the earlier of the expiration or termination of the relevant maintenance agreements, or the seventh (7th) anniversary of the acquisition date. The consideration is equal to the product of the revenues collected in a calendar quarter multiplied by an applicable percentage. The agreement stipulates quarterly aggregate revenue targets and an applicable percentage, and provides for a higher applicable percentage if revenues exceed the target revenues. The applicable percentage ranges from 5% to 10% over the agreement term. The deferred maintenance reserve represents costs, which are expected to be incurred over a three-year period from the date of acquisition, to repair customer equipment that had not been properly maintained prior to our acquisition of the maintenance service agreements. Revenues and gross profit since the acquisition date were $628,813 and $411,106, respectively, for the three months ended June 30, 2023 and are included in our Services segment. The purchase price of the acquisition was allocated to the tangible and intangible assets acquired and liabilities assumed and recognized at their fair value based on widely accepted valuation techniques in accordance with ASC 820, "Fair Value Measurement," as of the acquisition date. The process for estimating fair value requires the use of significant assumptions and estimates of future cash flows and developing appropriate discount rates. The excess of the purchase price over fair value of the net identified assets acquired and liabilities assumed was recorded as goodwill. Goodwill is primarily attributable to the going concern element of the Aegis business, including its assembled workforce and the long-term nature of the customer maintenance agreements, as well as anticipated cost synergies due primarily to the elimination of administrative overhead. Goodwill resulting from the Aegis acquisition is not expected to be deductible for income tax purposes. Acquisition-related costs which consisted on recurring internal resources were deminimus and such costs were expensed as incurred (ASC805-50-30-1). The following table summarizes the contract-related liabilities assumed as of: June 30, 2023 December 31, 2022 Acquisition liabilities, current Contingent consideration $ 164,357 $ — Deferred maintenance reserve 484,884 — 649,241 — Acquisition liabilities, long-term Contingent consideration 1,278,105 — Deferred maintenance reserve 365,462 — $ 1,643,567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Jun. 30, 2023</t>
        </is>
      </c>
      <c r="C1" s="2" t="inlineStr">
        <is>
          <t>Dec. 31, 2022</t>
        </is>
      </c>
      <c r="D1" s="2" t="inlineStr">
        <is>
          <t>Jun. 30,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871063</v>
      </c>
      <c r="C3" s="6" t="n">
        <v>1913969</v>
      </c>
      <c r="D3" s="4" t="inlineStr">
        <is>
          <t xml:space="preserve"> </t>
        </is>
      </c>
    </row>
    <row r="4">
      <c r="A4" s="4" t="inlineStr">
        <is>
          <t>Accounts receivable, net</t>
        </is>
      </c>
      <c r="B4" s="5" t="n">
        <v>5614291</v>
      </c>
      <c r="C4" s="5" t="n">
        <v>6714122</v>
      </c>
      <c r="D4" s="4" t="inlineStr">
        <is>
          <t xml:space="preserve"> </t>
        </is>
      </c>
    </row>
    <row r="5">
      <c r="A5" s="4" t="inlineStr">
        <is>
          <t>Unbilled revenue</t>
        </is>
      </c>
      <c r="B5" s="5" t="n">
        <v>1748336</v>
      </c>
      <c r="C5" s="5" t="n">
        <v>1805330</v>
      </c>
      <c r="D5" s="4" t="inlineStr">
        <is>
          <t xml:space="preserve"> </t>
        </is>
      </c>
    </row>
    <row r="6">
      <c r="A6" s="4" t="inlineStr">
        <is>
          <t>Employee retention credit receivable</t>
        </is>
      </c>
      <c r="B6" s="5" t="n">
        <v>46148</v>
      </c>
      <c r="C6" s="5" t="n">
        <v>713269</v>
      </c>
      <c r="D6" s="4" t="inlineStr">
        <is>
          <t xml:space="preserve"> </t>
        </is>
      </c>
    </row>
    <row r="7">
      <c r="A7" s="4" t="inlineStr">
        <is>
          <t>Inventories, net</t>
        </is>
      </c>
      <c r="B7" s="5" t="n">
        <v>12027525</v>
      </c>
      <c r="C7" s="5" t="n">
        <v>10482729</v>
      </c>
      <c r="D7" s="4" t="inlineStr">
        <is>
          <t xml:space="preserve"> </t>
        </is>
      </c>
    </row>
    <row r="8">
      <c r="A8" s="4" t="inlineStr">
        <is>
          <t>Prepaid and other current assets</t>
        </is>
      </c>
      <c r="B8" s="5" t="n">
        <v>467390</v>
      </c>
      <c r="C8" s="5" t="n">
        <v>401189</v>
      </c>
      <c r="D8" s="4" t="inlineStr">
        <is>
          <t xml:space="preserve"> </t>
        </is>
      </c>
    </row>
    <row r="9">
      <c r="A9" s="4" t="inlineStr">
        <is>
          <t>Total current assets</t>
        </is>
      </c>
      <c r="B9" s="5" t="n">
        <v>21774753</v>
      </c>
      <c r="C9" s="5" t="n">
        <v>22030608</v>
      </c>
      <c r="D9" s="4" t="inlineStr">
        <is>
          <t xml:space="preserve"> </t>
        </is>
      </c>
    </row>
    <row r="10">
      <c r="A10" s="4" t="inlineStr">
        <is>
          <t>Property, plant and equipment, net</t>
        </is>
      </c>
      <c r="B10" s="5" t="n">
        <v>1352318</v>
      </c>
      <c r="C10" s="5" t="n">
        <v>1407720</v>
      </c>
      <c r="D10" s="4" t="inlineStr">
        <is>
          <t xml:space="preserve"> </t>
        </is>
      </c>
    </row>
    <row r="11">
      <c r="A11" s="4" t="inlineStr">
        <is>
          <t>Right of use assets</t>
        </is>
      </c>
      <c r="B11" s="5" t="n">
        <v>920690</v>
      </c>
      <c r="C11" s="5" t="n">
        <v>1245549</v>
      </c>
      <c r="D11" s="4" t="inlineStr">
        <is>
          <t xml:space="preserve"> </t>
        </is>
      </c>
    </row>
    <row r="12">
      <c r="A12" s="4" t="inlineStr">
        <is>
          <t>Intangible assets, net</t>
        </is>
      </c>
      <c r="B12" s="5" t="n">
        <v>2421379</v>
      </c>
      <c r="C12" s="5" t="n">
        <v>997594</v>
      </c>
      <c r="D12" s="4" t="inlineStr">
        <is>
          <t xml:space="preserve"> </t>
        </is>
      </c>
    </row>
    <row r="13">
      <c r="A13" s="4" t="inlineStr">
        <is>
          <t>Goodwill</t>
        </is>
      </c>
      <c r="B13" s="5" t="n">
        <v>3129147</v>
      </c>
      <c r="C13" s="5" t="n">
        <v>2406156</v>
      </c>
      <c r="D13" s="4" t="inlineStr">
        <is>
          <t xml:space="preserve"> </t>
        </is>
      </c>
    </row>
    <row r="14">
      <c r="A14" s="4" t="inlineStr">
        <is>
          <t>Other assets</t>
        </is>
      </c>
      <c r="B14" s="5" t="n">
        <v>201898</v>
      </c>
      <c r="C14" s="5" t="n">
        <v>165230</v>
      </c>
      <c r="D14" s="4" t="inlineStr">
        <is>
          <t xml:space="preserve"> </t>
        </is>
      </c>
    </row>
    <row r="15">
      <c r="A15" s="4" t="inlineStr">
        <is>
          <t>TOTAL ASSETS</t>
        </is>
      </c>
      <c r="B15" s="5" t="n">
        <v>29800185</v>
      </c>
      <c r="C15" s="5" t="n">
        <v>28252857</v>
      </c>
      <c r="D15" s="6" t="n">
        <v>30333724</v>
      </c>
    </row>
    <row r="16">
      <c r="A16" s="3" t="inlineStr">
        <is>
          <t>Current liabilities:</t>
        </is>
      </c>
      <c r="B16" s="4" t="inlineStr">
        <is>
          <t xml:space="preserve"> </t>
        </is>
      </c>
      <c r="C16" s="4" t="inlineStr">
        <is>
          <t xml:space="preserve"> </t>
        </is>
      </c>
      <c r="D16" s="4" t="inlineStr">
        <is>
          <t xml:space="preserve"> </t>
        </is>
      </c>
    </row>
    <row r="17">
      <c r="A17" s="4" t="inlineStr">
        <is>
          <t>Accounts payable</t>
        </is>
      </c>
      <c r="B17" s="5" t="n">
        <v>4212914</v>
      </c>
      <c r="C17" s="5" t="n">
        <v>3261952</v>
      </c>
      <c r="D17" s="4" t="inlineStr">
        <is>
          <t xml:space="preserve"> </t>
        </is>
      </c>
    </row>
    <row r="18">
      <c r="A18" s="4" t="inlineStr">
        <is>
          <t>Accrued expenses</t>
        </is>
      </c>
      <c r="B18" s="5" t="n">
        <v>2554000</v>
      </c>
      <c r="C18" s="5" t="n">
        <v>2384447</v>
      </c>
      <c r="D18" s="4" t="inlineStr">
        <is>
          <t xml:space="preserve"> </t>
        </is>
      </c>
    </row>
    <row r="19">
      <c r="A19" s="4" t="inlineStr">
        <is>
          <t>Deferred revenue, current</t>
        </is>
      </c>
      <c r="B19" s="5" t="n">
        <v>2086174</v>
      </c>
      <c r="C19" s="5" t="n">
        <v>1115627</v>
      </c>
      <c r="D19" s="4" t="inlineStr">
        <is>
          <t xml:space="preserve"> </t>
        </is>
      </c>
    </row>
    <row r="20">
      <c r="A20" s="4" t="inlineStr">
        <is>
          <t>Lease obligations, current</t>
        </is>
      </c>
      <c r="B20" s="5" t="n">
        <v>513811</v>
      </c>
      <c r="C20" s="5" t="n">
        <v>687589</v>
      </c>
      <c r="D20" s="4" t="inlineStr">
        <is>
          <t xml:space="preserve"> </t>
        </is>
      </c>
    </row>
    <row r="21">
      <c r="A21" s="4" t="inlineStr">
        <is>
          <t>Acquisition liabilities, current</t>
        </is>
      </c>
      <c r="B21" s="5" t="n">
        <v>649241</v>
      </c>
      <c r="C21" s="5" t="n">
        <v>0</v>
      </c>
      <c r="D21" s="4" t="inlineStr">
        <is>
          <t xml:space="preserve"> </t>
        </is>
      </c>
    </row>
    <row r="22">
      <c r="A22" s="4" t="inlineStr">
        <is>
          <t>Unfavorable contract liability, current</t>
        </is>
      </c>
      <c r="B22" s="5" t="n">
        <v>213559</v>
      </c>
      <c r="C22" s="4" t="inlineStr">
        <is>
          <t xml:space="preserve"> </t>
        </is>
      </c>
      <c r="D22" s="5" t="n">
        <v>236705</v>
      </c>
    </row>
    <row r="23">
      <c r="A23" s="4" t="inlineStr">
        <is>
          <t>Total current liabilities</t>
        </is>
      </c>
      <c r="B23" s="5" t="n">
        <v>10229699</v>
      </c>
      <c r="C23" s="5" t="n">
        <v>7686320</v>
      </c>
      <c r="D23" s="4" t="inlineStr">
        <is>
          <t xml:space="preserve"> </t>
        </is>
      </c>
    </row>
    <row r="24">
      <c r="A24" s="3" t="inlineStr">
        <is>
          <t>Long-term liabilities:</t>
        </is>
      </c>
      <c r="B24" s="4" t="inlineStr">
        <is>
          <t xml:space="preserve"> </t>
        </is>
      </c>
      <c r="C24" s="4" t="inlineStr">
        <is>
          <t xml:space="preserve"> </t>
        </is>
      </c>
      <c r="D24" s="4" t="inlineStr">
        <is>
          <t xml:space="preserve"> </t>
        </is>
      </c>
    </row>
    <row r="25">
      <c r="A25" s="4" t="inlineStr">
        <is>
          <t>Deferred revenue, net of current portion</t>
        </is>
      </c>
      <c r="B25" s="5" t="n">
        <v>154149</v>
      </c>
      <c r="C25" s="5" t="n">
        <v>371823</v>
      </c>
      <c r="D25" s="4" t="inlineStr">
        <is>
          <t xml:space="preserve"> </t>
        </is>
      </c>
    </row>
    <row r="26">
      <c r="A26" s="4" t="inlineStr">
        <is>
          <t>Lease obligations, net of current portion</t>
        </is>
      </c>
      <c r="B26" s="5" t="n">
        <v>459372</v>
      </c>
      <c r="C26" s="5" t="n">
        <v>623452</v>
      </c>
      <c r="D26" s="4" t="inlineStr">
        <is>
          <t xml:space="preserve"> </t>
        </is>
      </c>
    </row>
    <row r="27">
      <c r="A27" s="4" t="inlineStr">
        <is>
          <t>Acquisition liabilities, net of current portion</t>
        </is>
      </c>
      <c r="B27" s="5" t="n">
        <v>1643567</v>
      </c>
      <c r="C27" s="5" t="n">
        <v>0</v>
      </c>
      <c r="D27" s="4" t="inlineStr">
        <is>
          <t xml:space="preserve"> </t>
        </is>
      </c>
    </row>
    <row r="28">
      <c r="A28" s="4" t="inlineStr">
        <is>
          <t>Unfavorable contract liability, net of current portion</t>
        </is>
      </c>
      <c r="B28" s="5" t="n">
        <v>490802</v>
      </c>
      <c r="C28" s="5" t="n">
        <v>583512</v>
      </c>
      <c r="D28" s="4" t="inlineStr">
        <is>
          <t xml:space="preserve"> </t>
        </is>
      </c>
    </row>
    <row r="29">
      <c r="A29" s="4" t="inlineStr">
        <is>
          <t>Total liabilities</t>
        </is>
      </c>
      <c r="B29" s="5" t="n">
        <v>12977589</v>
      </c>
      <c r="C29" s="5" t="n">
        <v>9265107</v>
      </c>
      <c r="D29" s="4" t="inlineStr">
        <is>
          <t xml:space="preserve"> </t>
        </is>
      </c>
    </row>
    <row r="30">
      <c r="A30" s="4" t="inlineStr">
        <is>
          <t>Commitments and contingencies (Note 12)</t>
        </is>
      </c>
      <c r="B30" s="4" t="inlineStr">
        <is>
          <t xml:space="preserve"> </t>
        </is>
      </c>
      <c r="C30" s="4" t="inlineStr">
        <is>
          <t xml:space="preserve"> </t>
        </is>
      </c>
      <c r="D30" s="4" t="inlineStr">
        <is>
          <t xml:space="preserve"> </t>
        </is>
      </c>
    </row>
    <row r="31">
      <c r="A31" s="3" t="inlineStr">
        <is>
          <t>Tecogen Inc. shareholders’ equity:</t>
        </is>
      </c>
      <c r="B31" s="4" t="inlineStr">
        <is>
          <t xml:space="preserve"> </t>
        </is>
      </c>
      <c r="C31" s="4" t="inlineStr">
        <is>
          <t xml:space="preserve"> </t>
        </is>
      </c>
      <c r="D31" s="4" t="inlineStr">
        <is>
          <t xml:space="preserve"> </t>
        </is>
      </c>
    </row>
    <row r="32">
      <c r="A32" s="4" t="inlineStr">
        <is>
          <t>Common stock, $0.001 par value; 100,000,000 shares authorized; 24,850,261 and 24,850,261 issued and outstanding at June 30,2021 and December 31, 2020, respectively</t>
        </is>
      </c>
      <c r="B32" s="5" t="n">
        <v>24850</v>
      </c>
      <c r="C32" s="5" t="n">
        <v>24850</v>
      </c>
      <c r="D32" s="4" t="inlineStr">
        <is>
          <t xml:space="preserve"> </t>
        </is>
      </c>
    </row>
    <row r="33">
      <c r="A33" s="4" t="inlineStr">
        <is>
          <t>Additional paid-in capital</t>
        </is>
      </c>
      <c r="B33" s="5" t="n">
        <v>57456945</v>
      </c>
      <c r="C33" s="5" t="n">
        <v>57351008</v>
      </c>
      <c r="D33" s="4" t="inlineStr">
        <is>
          <t xml:space="preserve"> </t>
        </is>
      </c>
    </row>
    <row r="34">
      <c r="A34" s="4" t="inlineStr">
        <is>
          <t>Accumulated deficit</t>
        </is>
      </c>
      <c r="B34" s="5" t="n">
        <v>-40551687</v>
      </c>
      <c r="C34" s="5" t="n">
        <v>-38281548</v>
      </c>
      <c r="D34" s="4" t="inlineStr">
        <is>
          <t xml:space="preserve"> </t>
        </is>
      </c>
    </row>
    <row r="35">
      <c r="A35" s="4" t="inlineStr">
        <is>
          <t>Total Tecogen Inc. stockholders’ equity</t>
        </is>
      </c>
      <c r="B35" s="5" t="n">
        <v>16930108</v>
      </c>
      <c r="C35" s="5" t="n">
        <v>19094310</v>
      </c>
      <c r="D35" s="4" t="inlineStr">
        <is>
          <t xml:space="preserve"> </t>
        </is>
      </c>
    </row>
    <row r="36">
      <c r="A36" s="4" t="inlineStr">
        <is>
          <t>Non-controlling interest</t>
        </is>
      </c>
      <c r="B36" s="5" t="n">
        <v>-107512</v>
      </c>
      <c r="C36" s="5" t="n">
        <v>-106560</v>
      </c>
      <c r="D36" s="4" t="inlineStr">
        <is>
          <t xml:space="preserve"> </t>
        </is>
      </c>
    </row>
    <row r="37">
      <c r="A37" s="4" t="inlineStr">
        <is>
          <t>Total stockholders’ equity</t>
        </is>
      </c>
      <c r="B37" s="5" t="n">
        <v>16822596</v>
      </c>
      <c r="C37" s="5" t="n">
        <v>18987750</v>
      </c>
      <c r="D37" s="6" t="n">
        <v>20542673</v>
      </c>
    </row>
    <row r="38">
      <c r="A38" s="4" t="inlineStr">
        <is>
          <t>TOTAL LIABILITIES AND STOCKHOLDERS’ EQUITY</t>
        </is>
      </c>
      <c r="B38" s="6" t="n">
        <v>29800185</v>
      </c>
      <c r="C38" s="6" t="n">
        <v>28252857</v>
      </c>
      <c r="D38" s="4" t="inlineStr">
        <is>
          <t xml:space="preserve"> </t>
        </is>
      </c>
    </row>
    <row r="39">
      <c r="A39" s="4" t="inlineStr">
        <is>
          <t>Common stock, shares outstanding</t>
        </is>
      </c>
      <c r="B39" s="5" t="n">
        <v>24850261</v>
      </c>
      <c r="C39" s="5" t="n">
        <v>24850261</v>
      </c>
      <c r="D39" s="4" t="inlineStr">
        <is>
          <t xml:space="preserve"> </t>
        </is>
      </c>
    </row>
    <row r="40">
      <c r="A40" s="4" t="inlineStr">
        <is>
          <t>Common stock, shares issued</t>
        </is>
      </c>
      <c r="B40" s="4" t="inlineStr">
        <is>
          <t xml:space="preserve"> </t>
        </is>
      </c>
      <c r="C40" s="5" t="n">
        <v>24850261</v>
      </c>
      <c r="D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6 Months Ended</t>
        </is>
      </c>
    </row>
    <row r="2">
      <c r="B2" s="2" t="inlineStr">
        <is>
          <t>Jun. 30, 2023</t>
        </is>
      </c>
    </row>
    <row r="3">
      <c r="A3" s="3" t="inlineStr">
        <is>
          <t>Accounting Policies [Abstract]</t>
        </is>
      </c>
      <c r="B3" s="4" t="inlineStr">
        <is>
          <t xml:space="preserve"> </t>
        </is>
      </c>
    </row>
    <row r="4">
      <c r="A4" s="4" t="inlineStr">
        <is>
          <t>Principles of Consolidation and Basis of Presentation</t>
        </is>
      </c>
      <c r="B4" s="4" t="inlineStr">
        <is>
          <t xml:space="preserve">Basis of Presentation The accompanying unaudited condensed consolidated financial statements have been prepared in accordance with generally accepted accounting principles for interim financial information and with the instructions to Form 10-Q and Article 8 of Regulation S-X. Accordingly, they do not include all the information and footnotes required by generally accepted accounting principles for complete financial statements. In the opinion of management, all adjustments considered necessary for a fair presentation have been included. Operating results for the six months ended June 30, 2023 are not necessarily indicative of the results that may be expected for the year ending December 31, 2023. The condensed consolidated balance sheet at December 31, 2022 has been derived from the audited consolida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ecogen's Annual Report on Form 10-K for the year ended December 31, 2022. The accompanying unaudited condensed consolidated financial statements include our accounts and the accounts of entities in which we have a controlling financial interest. Those entities include our wholly-owned subsidiaries American DG Energy Inc., Tecogen CHP Solutions, Inc., and a joint venture, American DG New York, LLC, in which American DG Energy Inc. holds a 51% interest. Investments in partnerships and companies in which we do not have a controlling financial interest but where we have significant influence are accounted for under the equity method. Any intercompany transactions have been eliminated in consolidation. </t>
        </is>
      </c>
    </row>
    <row r="5">
      <c r="A5" s="4" t="inlineStr">
        <is>
          <t>Use of Estimates</t>
        </is>
      </c>
      <c r="B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Income Taxes</t>
        </is>
      </c>
      <c r="B6" s="4" t="inlineStr">
        <is>
          <t>Income Taxes The provisions for income taxes in the accompanying unaudited consolidated statements of operations differ from that which would be expected by applying the federal statutory tax rate primarily due to losses for which no benefit is recogn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ss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Income (Loss) Per Common Share, Basic and Diluted</t>
        </is>
      </c>
      <c r="B4" s="4" t="inlineStr">
        <is>
          <t xml:space="preserve">Basic and diluted loss per share for the three and six months ended June 30, 2023 and 2022, respectively, were as follows: Three Months Ended June 30, Six Months Ended June 30, 2023 2022 2023 2022 Numerator: Net loss available to stockholders $ (780,110) $ (856,218) $ (2,270,139) $ (766,809) Denominator: Weighted average shares outstanding - Basic 24,850,261 24,850,261 24,850,261 24,850,261 Effect of dilutive securities: Stock options — — — — Weighted average shares outstanding - Diluted 24,850,261 24,850,261 24,850,261 24,850,261 Basic loss per share $ (0.03) $ (0.03) $ (0.09) $ (0.03) Diluted loss per share $ (0.03) $ (0.03) $ (0.09) $ (0.03) Anti-dilutive shares underlying stock options outstanding 1,831,851 925,396 1,831,851 925,3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y</t>
        </is>
      </c>
      <c r="B4" s="4" t="inlineStr">
        <is>
          <t xml:space="preserve">Inventories at June 30, 2023 and December 31, 2022 consisted of the following: June 30, 2023 December 31, 2022 Raw materials, net $ 9,895,804 $ 9,001,491 Work-in-process 1,001,676 498,139 Finished goods 1,130,045 983,099 Total inventories, net $ 12,027,525 $ 10,482,7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ummary of Property, Plant and Equipment</t>
        </is>
      </c>
      <c r="B4" s="4" t="inlineStr">
        <is>
          <t>Property, plant and equipment at June 30, 2023 and December 31, 2022 consisted of the following: Estimated Useful June 30, 2023 December 31, 2022 Energy systems 1 - 15 years $ 2,810,232 $ 2,810,232 Machinery and equipment 5 - 7 years 1,766,945 1,624,885 Furniture and fixtures 5 years 198,170 196,007 Computer software 3 - 5 years 192,865 192,865 Leasehold improvements * 466,789 466,789 5,435,001 5,290,778 Less - accumulated depreciation and amortization (4,082,683) (3,883,058) $ 1,352,318 $ 1,407,720 * Lesser of estimated useful life of asset or lease ter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and Liabilities Other Than Goodwill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ntangible Assets</t>
        </is>
      </c>
      <c r="B4" s="4" t="inlineStr">
        <is>
          <t xml:space="preserve">As of June 30, 2023 and December 31, 2022 we had the following amounts related to intangible assets and liabilities other than goodwill: June 30, 2023 December 31, 2022 Intangible assets Cost Accumulated Amortization Total Cost Accumulated Amortization Total Product certifications $ 777,465 $ (618,749) $ 158,716 $ 777,465 $ (584,863) $ 192,602 Patents 888,910 (452,914) 435,996 888,910 (405,140) 483,770 Developed technology 240,000 (164,000) 76,000 240,000 (156,000) 84,000 Trademarks 26,896 — 26,896 26,896 — 26,896 In Process R&amp;D 263,936 (84,837) 179,099 263,936 (65,984) 197,952 Favorable contract asset 384,465 (374,287) 10,178 384,465 (372,091) 12,374 Customer contract 1,591,327 (56,833) 1,534,494 — — — $ 4,172,999 $ (1,751,620) $ 2,421,379 $ 2,581,672 $ (1,584,078) $ 997,594 Intangible liability Unfavorable contract liability $ 2,618,168 $ (1,913,807) $ 704,361 $ 2,618,168 $ (1,797,951) $ 820,217 </t>
        </is>
      </c>
    </row>
    <row r="5">
      <c r="A5" s="4" t="inlineStr">
        <is>
          <t>Schedule of Future Amortization Expense</t>
        </is>
      </c>
      <c r="B5" s="4" t="inlineStr">
        <is>
          <t xml:space="preserve">Aggregate future amortization over the next five years and thereafter as of June 30, 2023 is estimated to be as follows: Non-contract Related Intangibles Contract Related Intangibles Total Year 1 $ 183,504 $ 13,774 $ 197,278 Year 2 179,922 95,572 275,494 Year 3 176,029 143,370 319,399 Year 4 172,418 165,490 337,908 Year 5 100,048 174,871 274,919 Thereafter 48,068 237,056 285,124 Total $ 859,989 830,133 $ 1,690,1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upplemental Information Related to Leases</t>
        </is>
      </c>
      <c r="B4" s="4" t="inlineStr">
        <is>
          <t>Supplemental information related to leases for the six months ended June 30, 2023 was as follows: Six Months Ended June 30, 2023 2022 Cash paid for amounts included in the measurement of operating lease liabilities $ 371,264 $ 365,509 Right-of-use assets obtained in exchange for operating lease liabilities $ — $ — Weighted-average remaining lease term - operating leases 3.70 years 3.70 years Weighted-average discount rate - operating leases 6 % 6 %</t>
        </is>
      </c>
    </row>
    <row r="5">
      <c r="A5" s="4" t="inlineStr">
        <is>
          <t>Future Minimum Lease Commitments</t>
        </is>
      </c>
      <c r="B5" s="4" t="inlineStr">
        <is>
          <t xml:space="preserve">Future minimum lease commitments under non-cancellable operating leases as of June 30, 2023 were as follows: Operating Leases Year 1 $ 550,785 Year 2 132,569 Year 3 121,565 Year 4 76,818 Year 5 53,422 Thereafter 144,100 Total lease payments 1,079,259 Less: imputed interest 106,076 Total $ 973,183 </t>
        </is>
      </c>
    </row>
    <row r="6">
      <c r="A6" s="4" t="inlineStr">
        <is>
          <t>Assets and Liabilities, Lessee</t>
        </is>
      </c>
      <c r="B6" s="4" t="inlineStr">
        <is>
          <t xml:space="preserve">Supplemental information related to operating leases as of June 30, 2023 and December 31, 2022 was as follows: June 30, 2023 December 31, 2022 Operating leases Right-of-use assets $ 920,690 $ 1,245,549 Operating lease liability, current $ 513,811 $ 687,589 Operating lease liability, long-term 459,372 623,452 Total operating lease liability $ 973,183 $ 1,311,0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Jun. 30, 2023</t>
        </is>
      </c>
    </row>
    <row r="3">
      <c r="A3" s="4" t="inlineStr">
        <is>
          <t>Tecogen</t>
        </is>
      </c>
      <c r="B3" s="4" t="inlineStr">
        <is>
          <t xml:space="preserve"> </t>
        </is>
      </c>
    </row>
    <row r="4">
      <c r="A4" s="3" t="inlineStr">
        <is>
          <t>Share-based Compensation Arrangement by Share-based Payment Award [Line Items]</t>
        </is>
      </c>
      <c r="B4" s="4" t="inlineStr">
        <is>
          <t xml:space="preserve"> </t>
        </is>
      </c>
    </row>
    <row r="5">
      <c r="A5" s="4" t="inlineStr">
        <is>
          <t>Schedule of Stock Option Activity</t>
        </is>
      </c>
      <c r="B5" s="4" t="inlineStr">
        <is>
          <t xml:space="preserve">Stock option activity for the six months ended June 30, 2023 was as follows: Common Stock Options Number of Exercise Weighted Weighted Aggregate Outstanding, December 31, 2022 3,204,297 $0.71-$10.33 $ 1.61 7.30 years $ 882,074 Granted 125,000 $1.10 $ 1.11 Exercised — Canceled and forfeited (42,000) $1.10-$3.20 $ 2.98 Outstanding, June 30, 2023 3,287,297 $0.71-$10.33 $ 1.57 7.00 years $ 406,845 Exercisable, June 30, 2023 1,788,972 $ 2.06 $ 206,145 Vested and expected to vest, June 30, 2023 3,062,548 $ 1.61 $ 376,7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the asset reported in "other assets" in the consolidated balance sheet measured at its fair value on a recurring basis as of June 30, 2023 and 2022 by level within the fair value hierarchy. June 30, 2023 Quoted prices in active markets for identical assets Significant other observable inputs Significant unobservable inputs Unrealized Description Total Level 1 Level 2 Level 3 Gains Recurring fair value measurements Marketable equity securities EuroSite Power Inc. $ 131,241 $ — $ 131,241 $ — $ 37,497 Total recurring fair value measurements $ 131,241 $ — $ 131,241 $ — $ 37,497 June 30, 2022 Quoted prices in active markets for identical assets Significant other observable inputs Significant unobservable inputs Unrealized Description Total Level 1 Level 2 Level 3 Gains Recurring fair value measurements Marketable equity securities EuroSite Power Inc. $ 112,492 $ — $ 112,492 $ — $ 37,497 Total recurring fair value measurements $ 112,492 $ — $ 112,492 $ — $ 37,497 </t>
        </is>
      </c>
    </row>
    <row r="5">
      <c r="A5" s="4" t="inlineStr">
        <is>
          <t>Schedule of Fair Value, Measured on Recurring Basis, Gain (Loss) Included in Earnings</t>
        </is>
      </c>
      <c r="B5" s="4" t="inlineStr">
        <is>
          <t xml:space="preserve">The following table summarizes changes in Level 2 assets which are comprised of marketable equity securities for the six months ended June 30, 2023 and 2022: Fair value at December 31, 2022 $ 93,744 Unrealized gains 37,497 Fair value at June 30, 2023 $ 131,241 Fair value at December 31, 2021 $ 74,995 Unrealized gains 37,497 Fair value at June 30, 2022 $ 112,4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t>
        </is>
      </c>
      <c r="B4" s="4" t="inlineStr">
        <is>
          <t xml:space="preserve">The following table presents information by reportable segment for the three and six months ended June 30, 2023 and 2022: Products Services Energy Production Corporate, other and elimination (1) Total Three Months Ended June 30, 2023 Revenue - external customers $ 2,445,631 $ 3,952,971 $ 350,156 $ — $ 6,748,758 Intersegment revenue — 66,143 — (66,143) — Total revenue $ 2,445,631 $ 4,019,114 $ 350,156 $ (66,143) $ 6,748,758 Gross profit $ 827,175 $ 1,877,102 $ 130,149 $ — $ 2,834,426 Identifiable assets $ 9,955,171 $ 13,051,494 $ 3,284,542 $ 3,508,978 $ 29,800,185 Six Months Ended June 30, 2023 Revenue - external customers $ 4,155,767 $ 7,089,144 $ 883,665 $ — $ 12,128,576 Intersegment revenue — 154,357 — (154,357) — Total revenue $ 4,155,767 $ 7,243,501 $ 883,665 $ (154,357) $ 12,128,576 Gross profit $ 1,324,743 $ 3,275,673 $ 325,919 $ — $ 4,926,335 Identifiable assets $ 9,955,171 $ 13,051,494 $ 3,284,542 $ 3,508,978 $ 29,800,185 Three Months Ended June 30, 2022 Revenue - external customers $ 3,010,115 $ 3,050,191 $ 354,287 $ — $ 6,414,593 Intersegment revenue — 62,415 — (62,415) — Total revenue $ 3,010,115 $ 3,112,606 $ 354,287 $ (62,415) $ 6,414,593 Gross profit $ 994,649 $ 1,576,605 $ 132,195 $ — $ 2,703,449 Identifiable assets $ 11,237,886 $ 9,799,483 $ 3,855,043 $ 5,441,312 $ 30,333,724 Six Months Ended June 30, 2022 Revenue - external customers $ 6,949,596 $ 5,967,471 $ 935,849 $ — $ 13,852,916 Intersegment revenue — 157,669 — (157,669) — Total revenue $ 6,949,596 $ 6,125,140 $ 935,849 $ (157,669) $ 13,852,916 Gross profit $ 2,289,375 $ 3,127,133 $ 377,730 $ — $ 5,794,238 Identifiable assets $ 11,237,886 $ 9,799,483 $ 3,855,043 $ 5,441,312 $ 30,333,724 (1) Corporate, intersegment revenue, other and elimination includes various corporate asse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egis Contract and Related Asset Acquisition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sset Acquisition</t>
        </is>
      </c>
      <c r="B4" s="4" t="inlineStr">
        <is>
          <t xml:space="preserve">The following table summarizes the consideration paid for the Aegis acquisition and the fair value of assets acquired and contract-related liabilities assumed as the acquisition date: Consideration Paid: Cash $ 170,000 Accounts receivable credit issued 300,000 Account payable 111,178 Contingent consideration 1,442,462 Total fair value of consideration transferred 2,023,639 Identifiable assets acquired and liabilities assumed: Assets acquired Property, plant and equipment 170,000 Inventory 411,178 Identifiable intangible asset - customer contracts 1,591,327 2,172,505 Acquired contract-related liabilities assumed Deferred maintenance reserve (871,856) (871,856) Net identifiable assets acquired 1,300,649 Excess of cost over fair value of net assets acquired (Goodwill) $ 722,991 The following table summarizes the contract-related liabilities assumed as of: June 30, 2023 December 31, 2022 Acquisition liabilities, current Contingent consideration $ 164,357 $ — Deferred maintenance reserve 484,884 — 649,241 — Acquisition liabilities, long-term Contingent consideration 1,278,105 — Deferred maintenance reserve 365,462 — $ 1,643,567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4" t="inlineStr">
        <is>
          <t xml:space="preserve"> </t>
        </is>
      </c>
      <c r="C5" s="5" t="n">
        <v>24850261</v>
      </c>
    </row>
    <row r="6">
      <c r="A6" s="4" t="inlineStr">
        <is>
          <t>Common stock, shares outstanding</t>
        </is>
      </c>
      <c r="B6" s="5" t="n">
        <v>24850261</v>
      </c>
      <c r="C6" s="5" t="n">
        <v>248502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 width="22" customWidth="1" min="7" max="7"/>
    <col width="30" customWidth="1" min="8" max="8"/>
    <col width="22" customWidth="1" min="9" max="9"/>
  </cols>
  <sheetData>
    <row r="1">
      <c r="A1" s="1" t="inlineStr">
        <is>
          <t>Description of business and basis of presentation - Additional Information (Details)</t>
        </is>
      </c>
      <c r="F1" s="2" t="inlineStr">
        <is>
          <t>3 Months Ended</t>
        </is>
      </c>
      <c r="H1" s="2" t="inlineStr">
        <is>
          <t>6 Months Ended</t>
        </is>
      </c>
    </row>
    <row r="2">
      <c r="B2" s="2" t="inlineStr">
        <is>
          <t>Mar. 15, 2023 USD ($)</t>
        </is>
      </c>
      <c r="C2" s="2" t="inlineStr">
        <is>
          <t>Jan. 12, 2023 USD ($)</t>
        </is>
      </c>
      <c r="D2" s="2" t="inlineStr">
        <is>
          <t>Apr. 14, 2022 USD ($)</t>
        </is>
      </c>
      <c r="E2" s="2" t="inlineStr">
        <is>
          <t>May 18, 2017</t>
        </is>
      </c>
      <c r="F2" s="2" t="inlineStr">
        <is>
          <t>Sep. 30, 2021 USD ($)</t>
        </is>
      </c>
      <c r="G2" s="2" t="inlineStr">
        <is>
          <t>Jun. 30, 2021 USD ($)</t>
        </is>
      </c>
      <c r="H2" s="2" t="inlineStr">
        <is>
          <t>Jun. 30, 2023 USD ($) segment</t>
        </is>
      </c>
      <c r="I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wnerhsip interest in American DG New York, LLC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51</v>
      </c>
      <c r="I4" s="4" t="inlineStr">
        <is>
          <t xml:space="preserve"> </t>
        </is>
      </c>
    </row>
    <row r="5">
      <c r="A5" s="4" t="inlineStr">
        <is>
          <t>Number of business segments | seg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v>
      </c>
      <c r="I5" s="4" t="inlineStr">
        <is>
          <t xml:space="preserve"> </t>
        </is>
      </c>
    </row>
    <row r="6">
      <c r="A6" s="4" t="inlineStr">
        <is>
          <t>Employee Retention Credit</t>
        </is>
      </c>
      <c r="B6" s="4" t="inlineStr">
        <is>
          <t xml:space="preserve"> </t>
        </is>
      </c>
      <c r="C6" s="4" t="inlineStr">
        <is>
          <t xml:space="preserve"> </t>
        </is>
      </c>
      <c r="D6" s="4" t="inlineStr">
        <is>
          <t xml:space="preserve"> </t>
        </is>
      </c>
      <c r="E6" s="4" t="inlineStr">
        <is>
          <t xml:space="preserve"> </t>
        </is>
      </c>
      <c r="F6" s="4" t="inlineStr">
        <is>
          <t xml:space="preserve"> </t>
        </is>
      </c>
      <c r="G6" s="6" t="n">
        <v>713269</v>
      </c>
      <c r="H6" s="4" t="inlineStr">
        <is>
          <t xml:space="preserve"> </t>
        </is>
      </c>
      <c r="I6" s="4" t="inlineStr">
        <is>
          <t xml:space="preserve"> </t>
        </is>
      </c>
    </row>
    <row r="7">
      <c r="A7" s="4" t="inlineStr">
        <is>
          <t>Accrued interest received</t>
        </is>
      </c>
      <c r="B7" s="4" t="inlineStr">
        <is>
          <t xml:space="preserve"> </t>
        </is>
      </c>
      <c r="C7" s="4" t="inlineStr">
        <is>
          <t xml:space="preserve"> </t>
        </is>
      </c>
      <c r="D7" s="4" t="inlineStr">
        <is>
          <t xml:space="preserve"> </t>
        </is>
      </c>
      <c r="E7" s="4" t="inlineStr">
        <is>
          <t xml:space="preserve"> </t>
        </is>
      </c>
      <c r="F7" s="6" t="n">
        <v>1275</v>
      </c>
      <c r="G7" s="6" t="n">
        <v>15775</v>
      </c>
      <c r="H7" s="4" t="inlineStr">
        <is>
          <t xml:space="preserve"> </t>
        </is>
      </c>
      <c r="I7" s="4" t="inlineStr">
        <is>
          <t xml:space="preserve"> </t>
        </is>
      </c>
    </row>
    <row r="8">
      <c r="A8" s="4" t="inlineStr">
        <is>
          <t>Employee retention credit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6148</v>
      </c>
      <c r="I8" s="6" t="n">
        <v>713269</v>
      </c>
    </row>
    <row r="9">
      <c r="A9" s="4" t="inlineStr">
        <is>
          <t>Aegis Energy Services,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fair value of consideration transferred</t>
        </is>
      </c>
      <c r="B11" s="6" t="n">
        <v>2023639</v>
      </c>
      <c r="C11" s="6" t="n">
        <v>667121</v>
      </c>
      <c r="D11" s="6" t="n">
        <v>564027</v>
      </c>
      <c r="E11" s="4" t="inlineStr">
        <is>
          <t xml:space="preserve"> </t>
        </is>
      </c>
      <c r="F11" s="6" t="n">
        <v>562752</v>
      </c>
      <c r="G11" s="4" t="inlineStr">
        <is>
          <t xml:space="preserve"> </t>
        </is>
      </c>
      <c r="H11" s="4" t="inlineStr">
        <is>
          <t xml:space="preserve"> </t>
        </is>
      </c>
      <c r="I11" s="4" t="inlineStr">
        <is>
          <t xml:space="preserve"> </t>
        </is>
      </c>
    </row>
    <row r="12">
      <c r="A12" s="4" t="inlineStr">
        <is>
          <t>Accounts receivable credit issued</t>
        </is>
      </c>
      <c r="B12" s="5" t="n">
        <v>3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t>
        </is>
      </c>
      <c r="B13" s="6" t="n">
        <v>17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merican DG Energy,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wnership interest (percent)</t>
        </is>
      </c>
      <c r="B16" s="4" t="inlineStr">
        <is>
          <t xml:space="preserve"> </t>
        </is>
      </c>
      <c r="C16" s="4" t="inlineStr">
        <is>
          <t xml:space="preserve"> </t>
        </is>
      </c>
      <c r="D16" s="4" t="inlineStr">
        <is>
          <t xml:space="preserve"> </t>
        </is>
      </c>
      <c r="E16" s="9" t="n">
        <v>1</v>
      </c>
      <c r="F16" s="4" t="inlineStr">
        <is>
          <t xml:space="preserve"> </t>
        </is>
      </c>
      <c r="G16" s="4" t="inlineStr">
        <is>
          <t xml:space="preserve"> </t>
        </is>
      </c>
      <c r="H16" s="4" t="inlineStr">
        <is>
          <t xml:space="preserve"> </t>
        </is>
      </c>
      <c r="I16" s="4" t="inlineStr">
        <is>
          <t xml:space="preserve"> </t>
        </is>
      </c>
    </row>
  </sheetData>
  <mergeCells count="2">
    <mergeCell ref="A1:A2"/>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 - Disaggregation of Revenu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6748758</v>
      </c>
      <c r="C4" s="6" t="n">
        <v>6414593</v>
      </c>
      <c r="D4" s="6" t="n">
        <v>12128576</v>
      </c>
      <c r="E4" s="6" t="n">
        <v>13852916</v>
      </c>
    </row>
    <row r="5">
      <c r="A5" s="4" t="inlineStr">
        <is>
          <t>Produc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445631</v>
      </c>
      <c r="C7" s="5" t="n">
        <v>3010115</v>
      </c>
      <c r="D7" s="5" t="n">
        <v>4155767</v>
      </c>
      <c r="E7" s="5" t="n">
        <v>6949596</v>
      </c>
    </row>
    <row r="8">
      <c r="A8" s="4" t="inlineStr">
        <is>
          <t>Maintenance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3952971</v>
      </c>
      <c r="C10" s="5" t="n">
        <v>3050191</v>
      </c>
      <c r="D10" s="5" t="n">
        <v>7089144</v>
      </c>
      <c r="E10" s="5" t="n">
        <v>5947362</v>
      </c>
    </row>
    <row r="11">
      <c r="A11" s="4" t="inlineStr">
        <is>
          <t>Energy productio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350156</v>
      </c>
      <c r="C13" s="5" t="n">
        <v>354287</v>
      </c>
      <c r="D13" s="5" t="n">
        <v>883665</v>
      </c>
      <c r="E13" s="5" t="n">
        <v>935849</v>
      </c>
    </row>
    <row r="14">
      <c r="A14" s="4" t="inlineStr">
        <is>
          <t>Installation servic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4" t="inlineStr">
        <is>
          <t xml:space="preserve"> </t>
        </is>
      </c>
      <c r="C16" s="4" t="inlineStr">
        <is>
          <t xml:space="preserve"> </t>
        </is>
      </c>
      <c r="D16" s="4" t="inlineStr">
        <is>
          <t xml:space="preserve"> </t>
        </is>
      </c>
      <c r="E16" s="5" t="n">
        <v>20109</v>
      </c>
    </row>
    <row r="17">
      <c r="A17" s="4" t="inlineStr">
        <is>
          <t>Produc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2445631</v>
      </c>
      <c r="C19" s="5" t="n">
        <v>3010115</v>
      </c>
      <c r="D19" s="5" t="n">
        <v>4155767</v>
      </c>
      <c r="E19" s="5" t="n">
        <v>6949596</v>
      </c>
    </row>
    <row r="20">
      <c r="A20" s="4" t="inlineStr">
        <is>
          <t>Maintenance servic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4019114</v>
      </c>
      <c r="C22" s="5" t="n">
        <v>3112606</v>
      </c>
      <c r="D22" s="5" t="n">
        <v>7243501</v>
      </c>
      <c r="E22" s="5" t="n">
        <v>6125140</v>
      </c>
    </row>
    <row r="23">
      <c r="A23" s="4" t="inlineStr">
        <is>
          <t>Energy production</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350156</v>
      </c>
      <c r="C25" s="5" t="n">
        <v>354287</v>
      </c>
      <c r="D25" s="5" t="n">
        <v>883665</v>
      </c>
      <c r="E25" s="5" t="n">
        <v>935849</v>
      </c>
    </row>
    <row r="26">
      <c r="A26" s="4" t="inlineStr">
        <is>
          <t>Operating Segmen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6748758</v>
      </c>
      <c r="C28" s="5" t="n">
        <v>6414593</v>
      </c>
      <c r="D28" s="5" t="n">
        <v>12128576</v>
      </c>
      <c r="E28" s="5" t="n">
        <v>13852916</v>
      </c>
    </row>
    <row r="29">
      <c r="A29" s="4" t="inlineStr">
        <is>
          <t>Operating Segments | Produc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2445631</v>
      </c>
      <c r="C31" s="5" t="n">
        <v>3010115</v>
      </c>
      <c r="D31" s="5" t="n">
        <v>4155767</v>
      </c>
      <c r="E31" s="5" t="n">
        <v>6949596</v>
      </c>
    </row>
    <row r="32">
      <c r="A32" s="4" t="inlineStr">
        <is>
          <t>Operating Segments | Products | Produc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2445631</v>
      </c>
      <c r="C34" s="5" t="n">
        <v>3010115</v>
      </c>
      <c r="D34" s="5" t="n">
        <v>4155767</v>
      </c>
      <c r="E34" s="5" t="n">
        <v>6949596</v>
      </c>
    </row>
    <row r="35">
      <c r="A35" s="4" t="inlineStr">
        <is>
          <t>Operating Segments | Products | Maintenance servic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0</v>
      </c>
      <c r="C37" s="5" t="n">
        <v>0</v>
      </c>
      <c r="D37" s="5" t="n">
        <v>0</v>
      </c>
      <c r="E37" s="5" t="n">
        <v>0</v>
      </c>
    </row>
    <row r="38">
      <c r="A38" s="4" t="inlineStr">
        <is>
          <t>Operating Segments | Products | Energy production</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0</v>
      </c>
      <c r="C40" s="5" t="n">
        <v>0</v>
      </c>
      <c r="D40" s="5" t="n">
        <v>0</v>
      </c>
      <c r="E40" s="5" t="n">
        <v>0</v>
      </c>
    </row>
    <row r="41">
      <c r="A41" s="4" t="inlineStr">
        <is>
          <t>Operating Segments | Products | Installation servic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4" t="inlineStr">
        <is>
          <t xml:space="preserve"> </t>
        </is>
      </c>
      <c r="C43" s="4" t="inlineStr">
        <is>
          <t xml:space="preserve"> </t>
        </is>
      </c>
      <c r="D43" s="4" t="inlineStr">
        <is>
          <t xml:space="preserve"> </t>
        </is>
      </c>
      <c r="E43" s="5" t="n">
        <v>0</v>
      </c>
    </row>
    <row r="44">
      <c r="A44" s="4" t="inlineStr">
        <is>
          <t>Operating Segments | Maintenance servic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5" t="n">
        <v>3952971</v>
      </c>
      <c r="C46" s="5" t="n">
        <v>3050191</v>
      </c>
      <c r="D46" s="5" t="n">
        <v>7089144</v>
      </c>
      <c r="E46" s="5" t="n">
        <v>5967471</v>
      </c>
    </row>
    <row r="47">
      <c r="A47" s="4" t="inlineStr">
        <is>
          <t>Operating Segments | Maintenance services | Product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5" t="n">
        <v>0</v>
      </c>
      <c r="C49" s="5" t="n">
        <v>0</v>
      </c>
      <c r="D49" s="5" t="n">
        <v>0</v>
      </c>
      <c r="E49" s="5" t="n">
        <v>0</v>
      </c>
    </row>
    <row r="50">
      <c r="A50" s="4" t="inlineStr">
        <is>
          <t>Operating Segments | Maintenance services | Maintenance servic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5" t="n">
        <v>3952971</v>
      </c>
      <c r="C52" s="5" t="n">
        <v>3050191</v>
      </c>
      <c r="D52" s="5" t="n">
        <v>7089144</v>
      </c>
      <c r="E52" s="5" t="n">
        <v>5947362</v>
      </c>
    </row>
    <row r="53">
      <c r="A53" s="4" t="inlineStr">
        <is>
          <t>Operating Segments | Maintenance services | Energy production</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5" t="n">
        <v>0</v>
      </c>
      <c r="C55" s="5" t="n">
        <v>0</v>
      </c>
      <c r="D55" s="5" t="n">
        <v>0</v>
      </c>
      <c r="E55" s="5" t="n">
        <v>0</v>
      </c>
    </row>
    <row r="56">
      <c r="A56" s="4" t="inlineStr">
        <is>
          <t>Operating Segments | Maintenance services | Installation service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t>
        </is>
      </c>
      <c r="B58" s="4" t="inlineStr">
        <is>
          <t xml:space="preserve"> </t>
        </is>
      </c>
      <c r="C58" s="4" t="inlineStr">
        <is>
          <t xml:space="preserve"> </t>
        </is>
      </c>
      <c r="D58" s="4" t="inlineStr">
        <is>
          <t xml:space="preserve"> </t>
        </is>
      </c>
      <c r="E58" s="5" t="n">
        <v>20109</v>
      </c>
    </row>
    <row r="59">
      <c r="A59" s="4" t="inlineStr">
        <is>
          <t>Operating Segments | Energy production</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t>
        </is>
      </c>
      <c r="B61" s="5" t="n">
        <v>350156</v>
      </c>
      <c r="C61" s="5" t="n">
        <v>354287</v>
      </c>
      <c r="D61" s="5" t="n">
        <v>883665</v>
      </c>
      <c r="E61" s="5" t="n">
        <v>935849</v>
      </c>
    </row>
    <row r="62">
      <c r="A62" s="4" t="inlineStr">
        <is>
          <t>Operating Segments | Energy production | Product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t>
        </is>
      </c>
      <c r="B64" s="5" t="n">
        <v>0</v>
      </c>
      <c r="C64" s="5" t="n">
        <v>0</v>
      </c>
      <c r="D64" s="5" t="n">
        <v>0</v>
      </c>
      <c r="E64" s="5" t="n">
        <v>0</v>
      </c>
    </row>
    <row r="65">
      <c r="A65" s="4" t="inlineStr">
        <is>
          <t>Operating Segments | Energy production | Maintenance service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t>
        </is>
      </c>
      <c r="B67" s="5" t="n">
        <v>0</v>
      </c>
      <c r="C67" s="5" t="n">
        <v>0</v>
      </c>
      <c r="D67" s="5" t="n">
        <v>0</v>
      </c>
      <c r="E67" s="5" t="n">
        <v>0</v>
      </c>
    </row>
    <row r="68">
      <c r="A68" s="4" t="inlineStr">
        <is>
          <t>Operating Segments | Energy production | Energy production</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t>
        </is>
      </c>
      <c r="B70" s="6" t="n">
        <v>350156</v>
      </c>
      <c r="C70" s="6" t="n">
        <v>354287</v>
      </c>
      <c r="D70" s="6" t="n">
        <v>883665</v>
      </c>
      <c r="E70" s="5" t="n">
        <v>935849</v>
      </c>
    </row>
    <row r="71">
      <c r="A71" s="4" t="inlineStr">
        <is>
          <t>Operating Segments | Energy production | Installation service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t>
        </is>
      </c>
      <c r="B73" s="4" t="inlineStr">
        <is>
          <t xml:space="preserve"> </t>
        </is>
      </c>
      <c r="C73" s="4" t="inlineStr">
        <is>
          <t xml:space="preserve"> </t>
        </is>
      </c>
      <c r="D73" s="4" t="inlineStr">
        <is>
          <t xml:space="preserve"> </t>
        </is>
      </c>
      <c r="E73" s="6"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 Additional Information (Details)</t>
        </is>
      </c>
      <c r="B1" s="2" t="inlineStr">
        <is>
          <t>6 Months Ended</t>
        </is>
      </c>
    </row>
    <row r="2">
      <c r="B2" s="2" t="inlineStr">
        <is>
          <t>Jun. 30, 2023 USD ($)</t>
        </is>
      </c>
    </row>
    <row r="3">
      <c r="A3" s="3" t="inlineStr">
        <is>
          <t>Revenue Recognition [Abstract]</t>
        </is>
      </c>
      <c r="B3" s="4" t="inlineStr">
        <is>
          <t xml:space="preserve"> </t>
        </is>
      </c>
    </row>
    <row r="4">
      <c r="A4" s="4" t="inlineStr">
        <is>
          <t>Revenue billed this period that had been recognized in previous periods</t>
        </is>
      </c>
      <c r="B4" s="6" t="n">
        <v>16428</v>
      </c>
    </row>
    <row r="5">
      <c r="A5" s="4" t="inlineStr">
        <is>
          <t>Deferred revenue recognized</t>
        </is>
      </c>
      <c r="B5" s="5" t="n">
        <v>648435</v>
      </c>
    </row>
    <row r="6">
      <c r="A6" s="4" t="inlineStr">
        <is>
          <t>Remaining performance obligations</t>
        </is>
      </c>
      <c r="B6" s="6" t="n">
        <v>2200000</v>
      </c>
    </row>
    <row r="7">
      <c r="A7" s="4" t="inlineStr">
        <is>
          <t>Performance obligation revenue expected to be recognized over the next 24 months (percent)</t>
        </is>
      </c>
      <c r="B7" s="10" t="n">
        <v>0.989</v>
      </c>
    </row>
    <row r="8">
      <c r="A8" s="4" t="inlineStr">
        <is>
          <t>Performance obligation revenue to be recognized in first 12 months (percent)</t>
        </is>
      </c>
      <c r="B8" s="10" t="n">
        <v>0.931</v>
      </c>
    </row>
    <row r="9">
      <c r="A9" s="4" t="inlineStr">
        <is>
          <t>Performance obligation revenue to be recognized over the subsequent 12 months (percent)</t>
        </is>
      </c>
      <c r="B9" s="10" t="n">
        <v>0.05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Common Share - Schedule of Income (Loss) Per Common Share, Basic and Diluted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loss available to stockholders</t>
        </is>
      </c>
      <c r="B4" s="6" t="n">
        <v>-780110</v>
      </c>
      <c r="C4" s="6" t="n">
        <v>-856218</v>
      </c>
      <c r="D4" s="6" t="n">
        <v>-2270139</v>
      </c>
      <c r="E4" s="6" t="n">
        <v>-766809</v>
      </c>
    </row>
    <row r="5">
      <c r="A5" s="4" t="inlineStr">
        <is>
          <t>Weighted average shares outstanding - basic</t>
        </is>
      </c>
      <c r="B5" s="5" t="n">
        <v>24850261</v>
      </c>
      <c r="C5" s="5" t="n">
        <v>24850261</v>
      </c>
      <c r="D5" s="5" t="n">
        <v>24850261</v>
      </c>
      <c r="E5" s="5" t="n">
        <v>24850261</v>
      </c>
    </row>
    <row r="6">
      <c r="A6" s="3" t="inlineStr">
        <is>
          <t>Effect of dilutive securities:</t>
        </is>
      </c>
      <c r="B6" s="4" t="inlineStr">
        <is>
          <t xml:space="preserve"> </t>
        </is>
      </c>
      <c r="C6" s="4" t="inlineStr">
        <is>
          <t xml:space="preserve"> </t>
        </is>
      </c>
      <c r="D6" s="4" t="inlineStr">
        <is>
          <t xml:space="preserve"> </t>
        </is>
      </c>
      <c r="E6" s="4" t="inlineStr">
        <is>
          <t xml:space="preserve"> </t>
        </is>
      </c>
    </row>
    <row r="7">
      <c r="A7" s="4" t="inlineStr">
        <is>
          <t>Weighted average shares outstanding - Diluted</t>
        </is>
      </c>
      <c r="B7" s="5" t="n">
        <v>24850261</v>
      </c>
      <c r="C7" s="5" t="n">
        <v>24850261</v>
      </c>
      <c r="D7" s="5" t="n">
        <v>24850261</v>
      </c>
      <c r="E7" s="5" t="n">
        <v>24850261</v>
      </c>
    </row>
    <row r="8">
      <c r="A8" s="4" t="inlineStr">
        <is>
          <t>Net income (loss) per share - basic (in USD per share)</t>
        </is>
      </c>
      <c r="B8" s="8" t="n">
        <v>-0.03</v>
      </c>
      <c r="C8" s="8" t="n">
        <v>-0.03</v>
      </c>
      <c r="D8" s="8" t="n">
        <v>-0.09</v>
      </c>
      <c r="E8" s="8" t="n">
        <v>-0.03</v>
      </c>
    </row>
    <row r="9">
      <c r="A9" s="4" t="inlineStr">
        <is>
          <t>Net income (loss) per share - diluted (in usd per share)</t>
        </is>
      </c>
      <c r="B9" s="8" t="n">
        <v>-0.03</v>
      </c>
      <c r="C9" s="8" t="n">
        <v>-0.03</v>
      </c>
      <c r="D9" s="8" t="n">
        <v>-0.09</v>
      </c>
      <c r="E9" s="8" t="n">
        <v>-0.03</v>
      </c>
    </row>
    <row r="10">
      <c r="A10" s="4" t="inlineStr">
        <is>
          <t>Stock Options</t>
        </is>
      </c>
      <c r="B10" s="4" t="inlineStr">
        <is>
          <t xml:space="preserve"> </t>
        </is>
      </c>
      <c r="C10" s="4" t="inlineStr">
        <is>
          <t xml:space="preserve"> </t>
        </is>
      </c>
      <c r="D10" s="4" t="inlineStr">
        <is>
          <t xml:space="preserve"> </t>
        </is>
      </c>
      <c r="E10" s="4" t="inlineStr">
        <is>
          <t xml:space="preserve"> </t>
        </is>
      </c>
    </row>
    <row r="11">
      <c r="A11" s="3" t="inlineStr">
        <is>
          <t>Effect of dilutive securities:</t>
        </is>
      </c>
      <c r="B11" s="4" t="inlineStr">
        <is>
          <t xml:space="preserve"> </t>
        </is>
      </c>
      <c r="C11" s="4" t="inlineStr">
        <is>
          <t xml:space="preserve"> </t>
        </is>
      </c>
      <c r="D11" s="4" t="inlineStr">
        <is>
          <t xml:space="preserve"> </t>
        </is>
      </c>
      <c r="E11" s="4" t="inlineStr">
        <is>
          <t xml:space="preserve"> </t>
        </is>
      </c>
    </row>
    <row r="12">
      <c r="A12" s="4" t="inlineStr">
        <is>
          <t>Stock options</t>
        </is>
      </c>
      <c r="B12" s="5" t="n">
        <v>0</v>
      </c>
      <c r="C12" s="5" t="n">
        <v>0</v>
      </c>
      <c r="D12" s="5" t="n">
        <v>0</v>
      </c>
      <c r="E12" s="5" t="n">
        <v>0</v>
      </c>
    </row>
    <row r="13">
      <c r="A13" s="4" t="inlineStr">
        <is>
          <t>Anti-dilutive shares underlying stock options outstanding</t>
        </is>
      </c>
      <c r="B13" s="5" t="n">
        <v>1831851</v>
      </c>
      <c r="C13" s="5" t="n">
        <v>925396</v>
      </c>
      <c r="D13" s="5" t="n">
        <v>1831851</v>
      </c>
      <c r="E13" s="5" t="n">
        <v>92539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 net</t>
        </is>
      </c>
      <c r="B3" s="6" t="n">
        <v>9895804</v>
      </c>
      <c r="C3" s="6" t="n">
        <v>9001491</v>
      </c>
    </row>
    <row r="4">
      <c r="A4" s="4" t="inlineStr">
        <is>
          <t>Work-in-process</t>
        </is>
      </c>
      <c r="B4" s="5" t="n">
        <v>1001676</v>
      </c>
      <c r="C4" s="5" t="n">
        <v>498139</v>
      </c>
    </row>
    <row r="5">
      <c r="A5" s="4" t="inlineStr">
        <is>
          <t>Finished goods</t>
        </is>
      </c>
      <c r="B5" s="5" t="n">
        <v>1130045</v>
      </c>
      <c r="C5" s="5" t="n">
        <v>983099</v>
      </c>
    </row>
    <row r="6">
      <c r="A6" s="4" t="inlineStr">
        <is>
          <t>Inventories, net</t>
        </is>
      </c>
      <c r="B6" s="6" t="n">
        <v>12027525</v>
      </c>
      <c r="C6" s="6" t="n">
        <v>1048272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and Equipment (Details) - USD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5435001</v>
      </c>
      <c r="C3" s="6" t="n">
        <v>5290778</v>
      </c>
    </row>
    <row r="4">
      <c r="A4" s="4" t="inlineStr">
        <is>
          <t>Less - accumulated depreciation and amortization</t>
        </is>
      </c>
      <c r="B4" s="5" t="n">
        <v>-4082683</v>
      </c>
      <c r="C4" s="5" t="n">
        <v>-3883058</v>
      </c>
    </row>
    <row r="5">
      <c r="A5" s="4" t="inlineStr">
        <is>
          <t>Property and equipment, net, before construction in progress</t>
        </is>
      </c>
      <c r="B5" s="5" t="n">
        <v>1352318</v>
      </c>
      <c r="C5" s="5" t="n">
        <v>1407720</v>
      </c>
    </row>
    <row r="6">
      <c r="A6" s="4" t="inlineStr">
        <is>
          <t>Energy system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810232</v>
      </c>
      <c r="C8" s="5" t="n">
        <v>2810232</v>
      </c>
    </row>
    <row r="9">
      <c r="A9" s="4" t="inlineStr">
        <is>
          <t>Energy systems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 - years</t>
        </is>
      </c>
      <c r="B11" s="4" t="inlineStr">
        <is>
          <t>1 year</t>
        </is>
      </c>
      <c r="C11" s="4" t="inlineStr">
        <is>
          <t xml:space="preserve"> </t>
        </is>
      </c>
    </row>
    <row r="12">
      <c r="A12" s="4" t="inlineStr">
        <is>
          <t>Energy systems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fe - years</t>
        </is>
      </c>
      <c r="B14" s="4" t="inlineStr">
        <is>
          <t>15 years</t>
        </is>
      </c>
      <c r="C14" s="4" t="inlineStr">
        <is>
          <t xml:space="preserve"> </t>
        </is>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766945</v>
      </c>
      <c r="C17" s="5" t="n">
        <v>1624885</v>
      </c>
    </row>
    <row r="18">
      <c r="A18" s="4" t="inlineStr">
        <is>
          <t>Machinery and equipment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fe - years</t>
        </is>
      </c>
      <c r="B20" s="4" t="inlineStr">
        <is>
          <t>5 years</t>
        </is>
      </c>
      <c r="C20" s="4" t="inlineStr">
        <is>
          <t xml:space="preserve"> </t>
        </is>
      </c>
    </row>
    <row r="21">
      <c r="A21" s="4" t="inlineStr">
        <is>
          <t>Machinery and equipment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 - years</t>
        </is>
      </c>
      <c r="B23" s="4" t="inlineStr">
        <is>
          <t>7 years</t>
        </is>
      </c>
      <c r="C23" s="4" t="inlineStr">
        <is>
          <t xml:space="preserve"> </t>
        </is>
      </c>
    </row>
    <row r="24">
      <c r="A24" s="4" t="inlineStr">
        <is>
          <t>Furniture and fixtur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198170</v>
      </c>
      <c r="C26" s="5" t="n">
        <v>196007</v>
      </c>
    </row>
    <row r="27">
      <c r="A27" s="4" t="inlineStr">
        <is>
          <t>Useful life - years</t>
        </is>
      </c>
      <c r="B27" s="4" t="inlineStr">
        <is>
          <t>5 years</t>
        </is>
      </c>
      <c r="C27" s="4" t="inlineStr">
        <is>
          <t xml:space="preserve"> </t>
        </is>
      </c>
    </row>
    <row r="28">
      <c r="A28" s="4" t="inlineStr">
        <is>
          <t>Computer software</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and equipment, gross</t>
        </is>
      </c>
      <c r="B30" s="6" t="n">
        <v>192865</v>
      </c>
      <c r="C30" s="5" t="n">
        <v>192865</v>
      </c>
    </row>
    <row r="31">
      <c r="A31" s="4" t="inlineStr">
        <is>
          <t>Computer software | Min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Useful life - years</t>
        </is>
      </c>
      <c r="B33" s="4" t="inlineStr">
        <is>
          <t>3 years</t>
        </is>
      </c>
      <c r="C33" s="4" t="inlineStr">
        <is>
          <t xml:space="preserve"> </t>
        </is>
      </c>
    </row>
    <row r="34">
      <c r="A34" s="4" t="inlineStr">
        <is>
          <t>Computer software | Max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Useful life - years</t>
        </is>
      </c>
      <c r="B36" s="4" t="inlineStr">
        <is>
          <t>5 years</t>
        </is>
      </c>
      <c r="C36" s="4" t="inlineStr">
        <is>
          <t xml:space="preserve"> </t>
        </is>
      </c>
    </row>
    <row r="37">
      <c r="A37" s="4" t="inlineStr">
        <is>
          <t>Leasehold improvements</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and equipment, gross</t>
        </is>
      </c>
      <c r="B39" s="6" t="n">
        <v>466789</v>
      </c>
      <c r="C39" s="6" t="n">
        <v>46678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Property, Plant and Equipment - Depreci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161701</v>
      </c>
      <c r="C4" s="6" t="n">
        <v>123818</v>
      </c>
      <c r="D4" s="6" t="n">
        <v>279193</v>
      </c>
      <c r="E4" s="6" t="n">
        <v>25061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Other Than Goodwill -Amounts related to intangible assets (Details) - USD ($)</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t>
        </is>
      </c>
      <c r="B3" s="6" t="n">
        <v>4172999</v>
      </c>
      <c r="C3" s="6" t="n">
        <v>2581672</v>
      </c>
    </row>
    <row r="4">
      <c r="A4" s="4" t="inlineStr">
        <is>
          <t>Less - accumulated amortization</t>
        </is>
      </c>
      <c r="B4" s="5" t="n">
        <v>-1751620</v>
      </c>
      <c r="C4" s="5" t="n">
        <v>-1584078</v>
      </c>
    </row>
    <row r="5">
      <c r="A5" s="4" t="inlineStr">
        <is>
          <t>Intangible assets, net</t>
        </is>
      </c>
      <c r="B5" s="5" t="n">
        <v>2421379</v>
      </c>
      <c r="C5" s="5" t="n">
        <v>997594</v>
      </c>
    </row>
    <row r="6">
      <c r="A6" s="4" t="inlineStr">
        <is>
          <t>Unfavorable contract liability</t>
        </is>
      </c>
      <c r="B6" s="5" t="n">
        <v>2618168</v>
      </c>
      <c r="C6" s="5" t="n">
        <v>2618168</v>
      </c>
    </row>
    <row r="7">
      <c r="A7" s="4" t="inlineStr">
        <is>
          <t>Less - accumulated amortization</t>
        </is>
      </c>
      <c r="B7" s="5" t="n">
        <v>-1913807</v>
      </c>
      <c r="C7" s="5" t="n">
        <v>-1797951</v>
      </c>
    </row>
    <row r="8">
      <c r="A8" s="4" t="inlineStr">
        <is>
          <t>Unfavorable contract liability, net</t>
        </is>
      </c>
      <c r="B8" s="5" t="n">
        <v>704361</v>
      </c>
      <c r="C8" s="5" t="n">
        <v>820217</v>
      </c>
    </row>
    <row r="9">
      <c r="A9" s="4" t="inlineStr">
        <is>
          <t>Product Certification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t>
        </is>
      </c>
      <c r="B11" s="5" t="n">
        <v>777465</v>
      </c>
      <c r="C11" s="5" t="n">
        <v>777465</v>
      </c>
    </row>
    <row r="12">
      <c r="A12" s="4" t="inlineStr">
        <is>
          <t>Less - accumulated amortization</t>
        </is>
      </c>
      <c r="B12" s="5" t="n">
        <v>-618749</v>
      </c>
      <c r="C12" s="5" t="n">
        <v>-584863</v>
      </c>
    </row>
    <row r="13">
      <c r="A13" s="4" t="inlineStr">
        <is>
          <t>Intangible assets, net</t>
        </is>
      </c>
      <c r="B13" s="5" t="n">
        <v>158716</v>
      </c>
      <c r="C13" s="5" t="n">
        <v>192602</v>
      </c>
    </row>
    <row r="14">
      <c r="A14" s="4" t="inlineStr">
        <is>
          <t>Patent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t>
        </is>
      </c>
      <c r="B16" s="5" t="n">
        <v>888910</v>
      </c>
      <c r="C16" s="5" t="n">
        <v>888910</v>
      </c>
    </row>
    <row r="17">
      <c r="A17" s="4" t="inlineStr">
        <is>
          <t>Less - accumulated amortization</t>
        </is>
      </c>
      <c r="B17" s="5" t="n">
        <v>-452914</v>
      </c>
      <c r="C17" s="5" t="n">
        <v>-405140</v>
      </c>
    </row>
    <row r="18">
      <c r="A18" s="4" t="inlineStr">
        <is>
          <t>Intangible assets, net</t>
        </is>
      </c>
      <c r="B18" s="5" t="n">
        <v>435996</v>
      </c>
      <c r="C18" s="5" t="n">
        <v>483770</v>
      </c>
    </row>
    <row r="19">
      <c r="A19" s="4" t="inlineStr">
        <is>
          <t>Developed Technology</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Intangible assets</t>
        </is>
      </c>
      <c r="B21" s="5" t="n">
        <v>240000</v>
      </c>
      <c r="C21" s="5" t="n">
        <v>240000</v>
      </c>
    </row>
    <row r="22">
      <c r="A22" s="4" t="inlineStr">
        <is>
          <t>Less - accumulated amortization</t>
        </is>
      </c>
      <c r="B22" s="5" t="n">
        <v>-164000</v>
      </c>
      <c r="C22" s="5" t="n">
        <v>-156000</v>
      </c>
    </row>
    <row r="23">
      <c r="A23" s="4" t="inlineStr">
        <is>
          <t>Intangible assets, net</t>
        </is>
      </c>
      <c r="B23" s="5" t="n">
        <v>76000</v>
      </c>
      <c r="C23" s="5" t="n">
        <v>84000</v>
      </c>
    </row>
    <row r="24">
      <c r="A24" s="4" t="inlineStr">
        <is>
          <t>Favorable contract asset</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Intangible assets</t>
        </is>
      </c>
      <c r="B26" s="5" t="n">
        <v>384465</v>
      </c>
      <c r="C26" s="5" t="n">
        <v>384465</v>
      </c>
    </row>
    <row r="27">
      <c r="A27" s="4" t="inlineStr">
        <is>
          <t>Less - accumulated amortization</t>
        </is>
      </c>
      <c r="B27" s="5" t="n">
        <v>-374287</v>
      </c>
      <c r="C27" s="5" t="n">
        <v>-372091</v>
      </c>
    </row>
    <row r="28">
      <c r="A28" s="4" t="inlineStr">
        <is>
          <t>Intangible assets, net</t>
        </is>
      </c>
      <c r="B28" s="5" t="n">
        <v>10178</v>
      </c>
      <c r="C28" s="5" t="n">
        <v>12374</v>
      </c>
    </row>
    <row r="29">
      <c r="A29" s="4" t="inlineStr">
        <is>
          <t>TTcogen Intangible Assets</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Intangible assets</t>
        </is>
      </c>
      <c r="B31" s="5" t="n">
        <v>1591327</v>
      </c>
      <c r="C31" s="5" t="n">
        <v>0</v>
      </c>
    </row>
    <row r="32">
      <c r="A32" s="4" t="inlineStr">
        <is>
          <t>Less - accumulated amortization</t>
        </is>
      </c>
      <c r="B32" s="5" t="n">
        <v>-56833</v>
      </c>
      <c r="C32" s="5" t="n">
        <v>0</v>
      </c>
    </row>
    <row r="33">
      <c r="A33" s="4" t="inlineStr">
        <is>
          <t>Intangible assets, net</t>
        </is>
      </c>
      <c r="B33" s="5" t="n">
        <v>1534494</v>
      </c>
      <c r="C33" s="5" t="n">
        <v>0</v>
      </c>
    </row>
    <row r="34">
      <c r="A34" s="4" t="inlineStr">
        <is>
          <t>Trademarks</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Intangible assets</t>
        </is>
      </c>
      <c r="B36" s="5" t="n">
        <v>26896</v>
      </c>
      <c r="C36" s="5" t="n">
        <v>26896</v>
      </c>
    </row>
    <row r="37">
      <c r="A37" s="4" t="inlineStr">
        <is>
          <t>Less - accumulated amortization</t>
        </is>
      </c>
      <c r="B37" s="5" t="n">
        <v>0</v>
      </c>
      <c r="C37" s="5" t="n">
        <v>0</v>
      </c>
    </row>
    <row r="38">
      <c r="A38" s="4" t="inlineStr">
        <is>
          <t>Intangible assets, net</t>
        </is>
      </c>
      <c r="B38" s="5" t="n">
        <v>26896</v>
      </c>
      <c r="C38" s="5" t="n">
        <v>26896</v>
      </c>
    </row>
    <row r="39">
      <c r="A39" s="4" t="inlineStr">
        <is>
          <t>In Process R&amp;D</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Intangible assets</t>
        </is>
      </c>
      <c r="B41" s="5" t="n">
        <v>263936</v>
      </c>
      <c r="C41" s="5" t="n">
        <v>263936</v>
      </c>
    </row>
    <row r="42">
      <c r="A42" s="4" t="inlineStr">
        <is>
          <t>Less - accumulated amortization</t>
        </is>
      </c>
      <c r="B42" s="5" t="n">
        <v>-84837</v>
      </c>
      <c r="C42" s="5" t="n">
        <v>-65984</v>
      </c>
    </row>
    <row r="43">
      <c r="A43" s="4" t="inlineStr">
        <is>
          <t>Intangible assets, net</t>
        </is>
      </c>
      <c r="B43" s="6" t="n">
        <v>179099</v>
      </c>
      <c r="C43" s="6" t="n">
        <v>19795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Liabilities Other Than Goodwill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117833</v>
      </c>
      <c r="C4" s="6" t="n">
        <v>50469</v>
      </c>
      <c r="D4" s="6" t="n">
        <v>167194</v>
      </c>
      <c r="E4" s="6" t="n">
        <v>100491</v>
      </c>
    </row>
    <row r="5">
      <c r="A5" s="4" t="inlineStr">
        <is>
          <t>Net credit to cost of sales for amortization of contract related intangible assets and liabilities</t>
        </is>
      </c>
      <c r="B5" s="6" t="n">
        <v>54575</v>
      </c>
      <c r="C5" s="6" t="n">
        <v>62857</v>
      </c>
      <c r="D5" s="5" t="n">
        <v>115508</v>
      </c>
      <c r="E5" s="5" t="n">
        <v>133383</v>
      </c>
    </row>
    <row r="6">
      <c r="A6" s="4" t="inlineStr">
        <is>
          <t>Gain on termination of unfavorable contract liability</t>
        </is>
      </c>
      <c r="B6" s="4" t="inlineStr">
        <is>
          <t xml:space="preserve"> </t>
        </is>
      </c>
      <c r="C6" s="4" t="inlineStr">
        <is>
          <t xml:space="preserve"> </t>
        </is>
      </c>
      <c r="D6" s="6" t="n">
        <v>0</v>
      </c>
      <c r="E6" s="6" t="n">
        <v>-7137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and Liabilities Other Than Goodwill - Future Amortization of Customer Contracts (Details) - USD ($)</t>
        </is>
      </c>
      <c r="B1" s="2" t="inlineStr">
        <is>
          <t>6 Months Ended</t>
        </is>
      </c>
    </row>
    <row r="2">
      <c r="B2" s="2" t="inlineStr">
        <is>
          <t>Jun. 30, 2023</t>
        </is>
      </c>
      <c r="C2" s="2" t="inlineStr">
        <is>
          <t>Jun. 30, 2022</t>
        </is>
      </c>
      <c r="D2" s="2" t="inlineStr">
        <is>
          <t>Dec. 31, 2022</t>
        </is>
      </c>
    </row>
    <row r="3">
      <c r="A3" s="3" t="inlineStr">
        <is>
          <t>Non-contract Related Intangibles [Abstract]</t>
        </is>
      </c>
      <c r="B3" s="4" t="inlineStr">
        <is>
          <t xml:space="preserve"> </t>
        </is>
      </c>
      <c r="C3" s="4" t="inlineStr">
        <is>
          <t xml:space="preserve"> </t>
        </is>
      </c>
      <c r="D3" s="4" t="inlineStr">
        <is>
          <t xml:space="preserve"> </t>
        </is>
      </c>
    </row>
    <row r="4">
      <c r="A4" s="4" t="inlineStr">
        <is>
          <t>Total</t>
        </is>
      </c>
      <c r="B4" s="6" t="n">
        <v>2421379</v>
      </c>
      <c r="C4" s="4" t="inlineStr">
        <is>
          <t xml:space="preserve"> </t>
        </is>
      </c>
      <c r="D4" s="6" t="n">
        <v>997594</v>
      </c>
    </row>
    <row r="5">
      <c r="A5" s="3" t="inlineStr">
        <is>
          <t>Contract-related Intangibles [Abstract]</t>
        </is>
      </c>
      <c r="B5" s="4" t="inlineStr">
        <is>
          <t xml:space="preserve"> </t>
        </is>
      </c>
      <c r="C5" s="4" t="inlineStr">
        <is>
          <t xml:space="preserve"> </t>
        </is>
      </c>
      <c r="D5" s="4" t="inlineStr">
        <is>
          <t xml:space="preserve"> </t>
        </is>
      </c>
    </row>
    <row r="6">
      <c r="A6" s="4" t="inlineStr">
        <is>
          <t>Gain on termination of unfavorable contract liability</t>
        </is>
      </c>
      <c r="B6" s="5" t="n">
        <v>0</v>
      </c>
      <c r="C6" s="6" t="n">
        <v>71375</v>
      </c>
      <c r="D6" s="4" t="inlineStr">
        <is>
          <t xml:space="preserve"> </t>
        </is>
      </c>
    </row>
    <row r="7">
      <c r="A7" s="4" t="inlineStr">
        <is>
          <t>Contract Asset and Liability</t>
        </is>
      </c>
      <c r="B7" s="4" t="inlineStr">
        <is>
          <t xml:space="preserve"> </t>
        </is>
      </c>
      <c r="C7" s="4" t="inlineStr">
        <is>
          <t xml:space="preserve"> </t>
        </is>
      </c>
      <c r="D7" s="4" t="inlineStr">
        <is>
          <t xml:space="preserve"> </t>
        </is>
      </c>
    </row>
    <row r="8">
      <c r="A8" s="3" t="inlineStr">
        <is>
          <t>Non-contract Related Intangibles [Abstract]</t>
        </is>
      </c>
      <c r="B8" s="4" t="inlineStr">
        <is>
          <t xml:space="preserve"> </t>
        </is>
      </c>
      <c r="C8" s="4" t="inlineStr">
        <is>
          <t xml:space="preserve"> </t>
        </is>
      </c>
      <c r="D8" s="4" t="inlineStr">
        <is>
          <t xml:space="preserve"> </t>
        </is>
      </c>
    </row>
    <row r="9">
      <c r="A9" s="4" t="inlineStr">
        <is>
          <t>Year 4</t>
        </is>
      </c>
      <c r="B9" s="5" t="n">
        <v>337908</v>
      </c>
      <c r="C9" s="4" t="inlineStr">
        <is>
          <t xml:space="preserve"> </t>
        </is>
      </c>
      <c r="D9" s="4" t="inlineStr">
        <is>
          <t xml:space="preserve"> </t>
        </is>
      </c>
    </row>
    <row r="10">
      <c r="A10" s="4" t="inlineStr">
        <is>
          <t>Year 5</t>
        </is>
      </c>
      <c r="B10" s="5" t="n">
        <v>274919</v>
      </c>
      <c r="C10" s="4" t="inlineStr">
        <is>
          <t xml:space="preserve"> </t>
        </is>
      </c>
      <c r="D10" s="4" t="inlineStr">
        <is>
          <t xml:space="preserve"> </t>
        </is>
      </c>
    </row>
    <row r="11">
      <c r="A11" s="3" t="inlineStr">
        <is>
          <t>Contract-related Intangibles [Abstract]</t>
        </is>
      </c>
      <c r="B11" s="4" t="inlineStr">
        <is>
          <t xml:space="preserve"> </t>
        </is>
      </c>
      <c r="C11" s="4" t="inlineStr">
        <is>
          <t xml:space="preserve"> </t>
        </is>
      </c>
      <c r="D11" s="4" t="inlineStr">
        <is>
          <t xml:space="preserve"> </t>
        </is>
      </c>
    </row>
    <row r="12">
      <c r="A12" s="4" t="inlineStr">
        <is>
          <t>Year 1</t>
        </is>
      </c>
      <c r="B12" s="5" t="n">
        <v>197278</v>
      </c>
      <c r="C12" s="4" t="inlineStr">
        <is>
          <t xml:space="preserve"> </t>
        </is>
      </c>
      <c r="D12" s="4" t="inlineStr">
        <is>
          <t xml:space="preserve"> </t>
        </is>
      </c>
    </row>
    <row r="13">
      <c r="A13" s="4" t="inlineStr">
        <is>
          <t>Year 2</t>
        </is>
      </c>
      <c r="B13" s="5" t="n">
        <v>275494</v>
      </c>
      <c r="C13" s="4" t="inlineStr">
        <is>
          <t xml:space="preserve"> </t>
        </is>
      </c>
      <c r="D13" s="4" t="inlineStr">
        <is>
          <t xml:space="preserve"> </t>
        </is>
      </c>
    </row>
    <row r="14">
      <c r="A14" s="4" t="inlineStr">
        <is>
          <t>Year 3</t>
        </is>
      </c>
      <c r="B14" s="5" t="n">
        <v>319399</v>
      </c>
      <c r="C14" s="4" t="inlineStr">
        <is>
          <t xml:space="preserve"> </t>
        </is>
      </c>
      <c r="D14" s="4" t="inlineStr">
        <is>
          <t xml:space="preserve"> </t>
        </is>
      </c>
    </row>
    <row r="15">
      <c r="A15" s="4" t="inlineStr">
        <is>
          <t>Thereafter</t>
        </is>
      </c>
      <c r="B15" s="5" t="n">
        <v>285124</v>
      </c>
      <c r="C15" s="4" t="inlineStr">
        <is>
          <t xml:space="preserve"> </t>
        </is>
      </c>
      <c r="D15" s="4" t="inlineStr">
        <is>
          <t xml:space="preserve"> </t>
        </is>
      </c>
    </row>
    <row r="16">
      <c r="A16" s="4" t="inlineStr">
        <is>
          <t>Total</t>
        </is>
      </c>
      <c r="B16" s="5" t="n">
        <v>1690122</v>
      </c>
      <c r="C16" s="4" t="inlineStr">
        <is>
          <t xml:space="preserve"> </t>
        </is>
      </c>
      <c r="D16" s="4" t="inlineStr">
        <is>
          <t xml:space="preserve"> </t>
        </is>
      </c>
    </row>
    <row r="17">
      <c r="A17" s="4" t="inlineStr">
        <is>
          <t>Non-contract Related Intangible Assets | Contract Asset and Liability</t>
        </is>
      </c>
      <c r="B17" s="4" t="inlineStr">
        <is>
          <t xml:space="preserve"> </t>
        </is>
      </c>
      <c r="C17" s="4" t="inlineStr">
        <is>
          <t xml:space="preserve"> </t>
        </is>
      </c>
      <c r="D17" s="4" t="inlineStr">
        <is>
          <t xml:space="preserve"> </t>
        </is>
      </c>
    </row>
    <row r="18">
      <c r="A18" s="3" t="inlineStr">
        <is>
          <t>Non-contract Related Intangibles [Abstract]</t>
        </is>
      </c>
      <c r="B18" s="4" t="inlineStr">
        <is>
          <t xml:space="preserve"> </t>
        </is>
      </c>
      <c r="C18" s="4" t="inlineStr">
        <is>
          <t xml:space="preserve"> </t>
        </is>
      </c>
      <c r="D18" s="4" t="inlineStr">
        <is>
          <t xml:space="preserve"> </t>
        </is>
      </c>
    </row>
    <row r="19">
      <c r="A19" s="4" t="inlineStr">
        <is>
          <t>Year 1</t>
        </is>
      </c>
      <c r="B19" s="5" t="n">
        <v>183504</v>
      </c>
      <c r="C19" s="4" t="inlineStr">
        <is>
          <t xml:space="preserve"> </t>
        </is>
      </c>
      <c r="D19" s="4" t="inlineStr">
        <is>
          <t xml:space="preserve"> </t>
        </is>
      </c>
    </row>
    <row r="20">
      <c r="A20" s="4" t="inlineStr">
        <is>
          <t>Year 2</t>
        </is>
      </c>
      <c r="B20" s="5" t="n">
        <v>179922</v>
      </c>
      <c r="C20" s="4" t="inlineStr">
        <is>
          <t xml:space="preserve"> </t>
        </is>
      </c>
      <c r="D20" s="4" t="inlineStr">
        <is>
          <t xml:space="preserve"> </t>
        </is>
      </c>
    </row>
    <row r="21">
      <c r="A21" s="4" t="inlineStr">
        <is>
          <t>Year 3</t>
        </is>
      </c>
      <c r="B21" s="5" t="n">
        <v>176029</v>
      </c>
      <c r="C21" s="4" t="inlineStr">
        <is>
          <t xml:space="preserve"> </t>
        </is>
      </c>
      <c r="D21" s="4" t="inlineStr">
        <is>
          <t xml:space="preserve"> </t>
        </is>
      </c>
    </row>
    <row r="22">
      <c r="A22" s="4" t="inlineStr">
        <is>
          <t>Year 4</t>
        </is>
      </c>
      <c r="B22" s="5" t="n">
        <v>172418</v>
      </c>
      <c r="C22" s="4" t="inlineStr">
        <is>
          <t xml:space="preserve"> </t>
        </is>
      </c>
      <c r="D22" s="4" t="inlineStr">
        <is>
          <t xml:space="preserve"> </t>
        </is>
      </c>
    </row>
    <row r="23">
      <c r="A23" s="4" t="inlineStr">
        <is>
          <t>Year 5</t>
        </is>
      </c>
      <c r="B23" s="5" t="n">
        <v>100048</v>
      </c>
      <c r="C23" s="4" t="inlineStr">
        <is>
          <t xml:space="preserve"> </t>
        </is>
      </c>
      <c r="D23" s="4" t="inlineStr">
        <is>
          <t xml:space="preserve"> </t>
        </is>
      </c>
    </row>
    <row r="24">
      <c r="A24" s="4" t="inlineStr">
        <is>
          <t>Thereafter</t>
        </is>
      </c>
      <c r="B24" s="5" t="n">
        <v>48068</v>
      </c>
      <c r="C24" s="4" t="inlineStr">
        <is>
          <t xml:space="preserve"> </t>
        </is>
      </c>
      <c r="D24" s="4" t="inlineStr">
        <is>
          <t xml:space="preserve"> </t>
        </is>
      </c>
    </row>
    <row r="25">
      <c r="A25" s="4" t="inlineStr">
        <is>
          <t>Total</t>
        </is>
      </c>
      <c r="B25" s="5" t="n">
        <v>859989</v>
      </c>
      <c r="C25" s="4" t="inlineStr">
        <is>
          <t xml:space="preserve"> </t>
        </is>
      </c>
      <c r="D25" s="4" t="inlineStr">
        <is>
          <t xml:space="preserve"> </t>
        </is>
      </c>
    </row>
    <row r="26">
      <c r="A26" s="4" t="inlineStr">
        <is>
          <t>Customer Contracts | Contract Asset and Liability</t>
        </is>
      </c>
      <c r="B26" s="4" t="inlineStr">
        <is>
          <t xml:space="preserve"> </t>
        </is>
      </c>
      <c r="C26" s="4" t="inlineStr">
        <is>
          <t xml:space="preserve"> </t>
        </is>
      </c>
      <c r="D26" s="4" t="inlineStr">
        <is>
          <t xml:space="preserve"> </t>
        </is>
      </c>
    </row>
    <row r="27">
      <c r="A27" s="3" t="inlineStr">
        <is>
          <t>Contract-related Intangibles [Abstract]</t>
        </is>
      </c>
      <c r="B27" s="4" t="inlineStr">
        <is>
          <t xml:space="preserve"> </t>
        </is>
      </c>
      <c r="C27" s="4" t="inlineStr">
        <is>
          <t xml:space="preserve"> </t>
        </is>
      </c>
      <c r="D27" s="4" t="inlineStr">
        <is>
          <t xml:space="preserve"> </t>
        </is>
      </c>
    </row>
    <row r="28">
      <c r="A28" s="4" t="inlineStr">
        <is>
          <t>Year 1</t>
        </is>
      </c>
      <c r="B28" s="5" t="n">
        <v>13774</v>
      </c>
      <c r="C28" s="4" t="inlineStr">
        <is>
          <t xml:space="preserve"> </t>
        </is>
      </c>
      <c r="D28" s="4" t="inlineStr">
        <is>
          <t xml:space="preserve"> </t>
        </is>
      </c>
    </row>
    <row r="29">
      <c r="A29" s="4" t="inlineStr">
        <is>
          <t>Year 2</t>
        </is>
      </c>
      <c r="B29" s="5" t="n">
        <v>95572</v>
      </c>
      <c r="C29" s="4" t="inlineStr">
        <is>
          <t xml:space="preserve"> </t>
        </is>
      </c>
      <c r="D29" s="4" t="inlineStr">
        <is>
          <t xml:space="preserve"> </t>
        </is>
      </c>
    </row>
    <row r="30">
      <c r="A30" s="4" t="inlineStr">
        <is>
          <t>Year 3</t>
        </is>
      </c>
      <c r="B30" s="5" t="n">
        <v>143370</v>
      </c>
      <c r="C30" s="4" t="inlineStr">
        <is>
          <t xml:space="preserve"> </t>
        </is>
      </c>
      <c r="D30" s="4" t="inlineStr">
        <is>
          <t xml:space="preserve"> </t>
        </is>
      </c>
    </row>
    <row r="31">
      <c r="A31" s="4" t="inlineStr">
        <is>
          <t>Year 4</t>
        </is>
      </c>
      <c r="B31" s="5" t="n">
        <v>165490</v>
      </c>
      <c r="C31" s="4" t="inlineStr">
        <is>
          <t xml:space="preserve"> </t>
        </is>
      </c>
      <c r="D31" s="4" t="inlineStr">
        <is>
          <t xml:space="preserve"> </t>
        </is>
      </c>
    </row>
    <row r="32">
      <c r="A32" s="4" t="inlineStr">
        <is>
          <t>Year 5</t>
        </is>
      </c>
      <c r="B32" s="5" t="n">
        <v>174871</v>
      </c>
      <c r="C32" s="4" t="inlineStr">
        <is>
          <t xml:space="preserve"> </t>
        </is>
      </c>
      <c r="D32" s="4" t="inlineStr">
        <is>
          <t xml:space="preserve"> </t>
        </is>
      </c>
    </row>
    <row r="33">
      <c r="A33" s="4" t="inlineStr">
        <is>
          <t>Thereafter</t>
        </is>
      </c>
      <c r="B33" s="5" t="n">
        <v>237056</v>
      </c>
      <c r="C33" s="4" t="inlineStr">
        <is>
          <t xml:space="preserve"> </t>
        </is>
      </c>
      <c r="D33" s="4" t="inlineStr">
        <is>
          <t xml:space="preserve"> </t>
        </is>
      </c>
    </row>
    <row r="34">
      <c r="A34" s="4" t="inlineStr">
        <is>
          <t>Total</t>
        </is>
      </c>
      <c r="B34" s="6" t="n">
        <v>830133</v>
      </c>
      <c r="C34" s="4" t="inlineStr">
        <is>
          <t xml:space="preserve"> </t>
        </is>
      </c>
      <c r="D34"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otal revenues</t>
        </is>
      </c>
      <c r="B3" s="6" t="n">
        <v>6748758</v>
      </c>
      <c r="C3" s="6" t="n">
        <v>6414593</v>
      </c>
      <c r="D3" s="6" t="n">
        <v>12128576</v>
      </c>
      <c r="E3" s="6" t="n">
        <v>13852916</v>
      </c>
    </row>
    <row r="4">
      <c r="A4" s="4" t="inlineStr">
        <is>
          <t>Total cost of sales</t>
        </is>
      </c>
      <c r="B4" s="5" t="n">
        <v>3914332</v>
      </c>
      <c r="C4" s="5" t="n">
        <v>3711144</v>
      </c>
      <c r="D4" s="5" t="n">
        <v>7202241</v>
      </c>
      <c r="E4" s="5" t="n">
        <v>8058678</v>
      </c>
    </row>
    <row r="5">
      <c r="A5" s="4" t="inlineStr">
        <is>
          <t>Gross profit</t>
        </is>
      </c>
      <c r="B5" s="5" t="n">
        <v>2834426</v>
      </c>
      <c r="C5" s="5" t="n">
        <v>2703449</v>
      </c>
      <c r="D5" s="5" t="n">
        <v>4926335</v>
      </c>
      <c r="E5" s="5" t="n">
        <v>5794238</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nd administrative</t>
        </is>
      </c>
      <c r="B7" s="5" t="n">
        <v>2917283</v>
      </c>
      <c r="C7" s="5" t="n">
        <v>2824832</v>
      </c>
      <c r="D7" s="5" t="n">
        <v>5709766</v>
      </c>
      <c r="E7" s="5" t="n">
        <v>5298735</v>
      </c>
    </row>
    <row r="8">
      <c r="A8" s="4" t="inlineStr">
        <is>
          <t>Selling</t>
        </is>
      </c>
      <c r="B8" s="5" t="n">
        <v>480786</v>
      </c>
      <c r="C8" s="5" t="n">
        <v>503601</v>
      </c>
      <c r="D8" s="5" t="n">
        <v>1000856</v>
      </c>
      <c r="E8" s="5" t="n">
        <v>1004692</v>
      </c>
    </row>
    <row r="9">
      <c r="A9" s="4" t="inlineStr">
        <is>
          <t>Research and development</t>
        </is>
      </c>
      <c r="B9" s="5" t="n">
        <v>236556</v>
      </c>
      <c r="C9" s="5" t="n">
        <v>194853</v>
      </c>
      <c r="D9" s="5" t="n">
        <v>465658</v>
      </c>
      <c r="E9" s="5" t="n">
        <v>334988</v>
      </c>
    </row>
    <row r="10">
      <c r="A10" s="4" t="inlineStr">
        <is>
          <t>Gain on disposition of assets</t>
        </is>
      </c>
      <c r="B10" s="5" t="n">
        <v>-19950</v>
      </c>
      <c r="C10" s="5" t="n">
        <v>-2500</v>
      </c>
      <c r="D10" s="5" t="n">
        <v>-19950</v>
      </c>
      <c r="E10" s="5" t="n">
        <v>-36445</v>
      </c>
    </row>
    <row r="11">
      <c r="A11" s="4" t="inlineStr">
        <is>
          <t>Gain on termination of unfavorable contract liability</t>
        </is>
      </c>
      <c r="B11" s="4" t="inlineStr">
        <is>
          <t xml:space="preserve"> </t>
        </is>
      </c>
      <c r="C11" s="4" t="inlineStr">
        <is>
          <t xml:space="preserve"> </t>
        </is>
      </c>
      <c r="D11" s="5" t="n">
        <v>0</v>
      </c>
      <c r="E11" s="5" t="n">
        <v>-71375</v>
      </c>
    </row>
    <row r="12">
      <c r="A12" s="4" t="inlineStr">
        <is>
          <t>Total operating expenses</t>
        </is>
      </c>
      <c r="B12" s="5" t="n">
        <v>3614675</v>
      </c>
      <c r="C12" s="5" t="n">
        <v>3520786</v>
      </c>
      <c r="D12" s="5" t="n">
        <v>7156330</v>
      </c>
      <c r="E12" s="5" t="n">
        <v>6530595</v>
      </c>
    </row>
    <row r="13">
      <c r="A13" s="4" t="inlineStr">
        <is>
          <t>Loss from operations</t>
        </is>
      </c>
      <c r="B13" s="5" t="n">
        <v>-780249</v>
      </c>
      <c r="C13" s="5" t="n">
        <v>-817337</v>
      </c>
      <c r="D13" s="5" t="n">
        <v>-2229995</v>
      </c>
      <c r="E13" s="5" t="n">
        <v>-736357</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and other income (expense), net</t>
        </is>
      </c>
      <c r="B15" s="5" t="n">
        <v>-21061</v>
      </c>
      <c r="C15" s="5" t="n">
        <v>-1265</v>
      </c>
      <c r="D15" s="5" t="n">
        <v>-20231</v>
      </c>
      <c r="E15" s="5" t="n">
        <v>-15416</v>
      </c>
    </row>
    <row r="16">
      <c r="A16" s="4" t="inlineStr">
        <is>
          <t>Interest expense</t>
        </is>
      </c>
      <c r="B16" s="5" t="n">
        <v>-1857</v>
      </c>
      <c r="C16" s="5" t="n">
        <v>-12733</v>
      </c>
      <c r="D16" s="5" t="n">
        <v>-2272</v>
      </c>
      <c r="E16" s="5" t="n">
        <v>-13561</v>
      </c>
    </row>
    <row r="17">
      <c r="A17" s="4" t="inlineStr">
        <is>
          <t>Unrealized gain (loss) on investment securities</t>
        </is>
      </c>
      <c r="B17" s="5" t="n">
        <v>37497</v>
      </c>
      <c r="C17" s="5" t="n">
        <v>0</v>
      </c>
      <c r="D17" s="5" t="n">
        <v>37497</v>
      </c>
      <c r="E17" s="5" t="n">
        <v>37497</v>
      </c>
    </row>
    <row r="18">
      <c r="A18" s="4" t="inlineStr">
        <is>
          <t>Total other income (expense), net</t>
        </is>
      </c>
      <c r="B18" s="5" t="n">
        <v>14579</v>
      </c>
      <c r="C18" s="5" t="n">
        <v>-13998</v>
      </c>
      <c r="D18" s="5" t="n">
        <v>14994</v>
      </c>
      <c r="E18" s="5" t="n">
        <v>8520</v>
      </c>
    </row>
    <row r="19">
      <c r="A19" s="4" t="inlineStr">
        <is>
          <t>Loss before provision for state income taxes</t>
        </is>
      </c>
      <c r="B19" s="5" t="n">
        <v>-765670</v>
      </c>
      <c r="C19" s="5" t="n">
        <v>-831335</v>
      </c>
      <c r="D19" s="5" t="n">
        <v>-2215001</v>
      </c>
      <c r="E19" s="5" t="n">
        <v>-727837</v>
      </c>
    </row>
    <row r="20">
      <c r="A20" s="4" t="inlineStr">
        <is>
          <t>Provision for state income taxes</t>
        </is>
      </c>
      <c r="B20" s="5" t="n">
        <v>9614</v>
      </c>
      <c r="C20" s="5" t="n">
        <v>6500</v>
      </c>
      <c r="D20" s="5" t="n">
        <v>32252</v>
      </c>
      <c r="E20" s="5" t="n">
        <v>10430</v>
      </c>
    </row>
    <row r="21">
      <c r="A21" s="4" t="inlineStr">
        <is>
          <t>Consolidated net loss</t>
        </is>
      </c>
      <c r="B21" s="5" t="n">
        <v>-775284</v>
      </c>
      <c r="C21" s="5" t="n">
        <v>-837835</v>
      </c>
      <c r="D21" s="5" t="n">
        <v>-2247253</v>
      </c>
      <c r="E21" s="5" t="n">
        <v>-738267</v>
      </c>
    </row>
    <row r="22">
      <c r="A22" s="4" t="inlineStr">
        <is>
          <t>Income attributable to the non-controlling interest</t>
        </is>
      </c>
      <c r="B22" s="5" t="n">
        <v>-4826</v>
      </c>
      <c r="C22" s="5" t="n">
        <v>-18383</v>
      </c>
      <c r="D22" s="5" t="n">
        <v>-22886</v>
      </c>
      <c r="E22" s="5" t="n">
        <v>-28542</v>
      </c>
    </row>
    <row r="23">
      <c r="A23" s="4" t="inlineStr">
        <is>
          <t>Net loss attributable to Tecogen Inc.</t>
        </is>
      </c>
      <c r="B23" s="6" t="n">
        <v>-780110</v>
      </c>
      <c r="C23" s="6" t="n">
        <v>-856218</v>
      </c>
      <c r="D23" s="6" t="n">
        <v>-2270139</v>
      </c>
      <c r="E23" s="6" t="n">
        <v>-766809</v>
      </c>
    </row>
    <row r="24">
      <c r="A24" s="3" t="inlineStr">
        <is>
          <t>Earnings Per Share [Abstract]</t>
        </is>
      </c>
      <c r="B24" s="4" t="inlineStr">
        <is>
          <t xml:space="preserve"> </t>
        </is>
      </c>
      <c r="C24" s="4" t="inlineStr">
        <is>
          <t xml:space="preserve"> </t>
        </is>
      </c>
      <c r="D24" s="4" t="inlineStr">
        <is>
          <t xml:space="preserve"> </t>
        </is>
      </c>
      <c r="E24" s="4" t="inlineStr">
        <is>
          <t xml:space="preserve"> </t>
        </is>
      </c>
    </row>
    <row r="25">
      <c r="A25" s="4" t="inlineStr">
        <is>
          <t>Net income (loss) per share - basic (in USD per share)</t>
        </is>
      </c>
      <c r="B25" s="8" t="n">
        <v>-0.03</v>
      </c>
      <c r="C25" s="8" t="n">
        <v>-0.03</v>
      </c>
      <c r="D25" s="8" t="n">
        <v>-0.09</v>
      </c>
      <c r="E25" s="8" t="n">
        <v>-0.03</v>
      </c>
    </row>
    <row r="26">
      <c r="A26" s="4" t="inlineStr">
        <is>
          <t>Net income (loss) per share - diluted (in usd per share)</t>
        </is>
      </c>
      <c r="B26" s="8" t="n">
        <v>-0.03</v>
      </c>
      <c r="C26" s="8" t="n">
        <v>-0.03</v>
      </c>
      <c r="D26" s="8" t="n">
        <v>-0.09</v>
      </c>
      <c r="E26" s="8" t="n">
        <v>-0.03</v>
      </c>
    </row>
    <row r="27">
      <c r="A27" s="4" t="inlineStr">
        <is>
          <t>Weighted average shares outstanding - basic</t>
        </is>
      </c>
      <c r="B27" s="5" t="n">
        <v>24850261</v>
      </c>
      <c r="C27" s="5" t="n">
        <v>24850261</v>
      </c>
      <c r="D27" s="5" t="n">
        <v>24850261</v>
      </c>
      <c r="E27" s="5" t="n">
        <v>24850261</v>
      </c>
    </row>
    <row r="28">
      <c r="A28" s="4" t="inlineStr">
        <is>
          <t>Weighted average shares outstanding - diluted</t>
        </is>
      </c>
      <c r="B28" s="5" t="n">
        <v>24850261</v>
      </c>
      <c r="C28" s="5" t="n">
        <v>24850261</v>
      </c>
      <c r="D28" s="5" t="n">
        <v>24850261</v>
      </c>
      <c r="E28" s="5" t="n">
        <v>24850261</v>
      </c>
    </row>
    <row r="29">
      <c r="A29" s="4" t="inlineStr">
        <is>
          <t>Products</t>
        </is>
      </c>
      <c r="B29" s="4" t="inlineStr">
        <is>
          <t xml:space="preserve"> </t>
        </is>
      </c>
      <c r="C29" s="4" t="inlineStr">
        <is>
          <t xml:space="preserve"> </t>
        </is>
      </c>
      <c r="D29" s="4" t="inlineStr">
        <is>
          <t xml:space="preserve"> </t>
        </is>
      </c>
      <c r="E29" s="4" t="inlineStr">
        <is>
          <t xml:space="preserve"> </t>
        </is>
      </c>
    </row>
    <row r="30">
      <c r="A30" s="4" t="inlineStr">
        <is>
          <t>Total revenues</t>
        </is>
      </c>
      <c r="B30" s="6" t="n">
        <v>2445631</v>
      </c>
      <c r="C30" s="6" t="n">
        <v>3010115</v>
      </c>
      <c r="D30" s="6" t="n">
        <v>4155767</v>
      </c>
      <c r="E30" s="6" t="n">
        <v>6949596</v>
      </c>
    </row>
    <row r="31">
      <c r="A31" s="4" t="inlineStr">
        <is>
          <t>Total cost of sales</t>
        </is>
      </c>
      <c r="B31" s="5" t="n">
        <v>1618456</v>
      </c>
      <c r="C31" s="5" t="n">
        <v>2015466</v>
      </c>
      <c r="D31" s="5" t="n">
        <v>2831024</v>
      </c>
      <c r="E31" s="5" t="n">
        <v>4660221</v>
      </c>
    </row>
    <row r="32">
      <c r="A32" s="4" t="inlineStr">
        <is>
          <t>Services</t>
        </is>
      </c>
      <c r="B32" s="4" t="inlineStr">
        <is>
          <t xml:space="preserve"> </t>
        </is>
      </c>
      <c r="C32" s="4" t="inlineStr">
        <is>
          <t xml:space="preserve"> </t>
        </is>
      </c>
      <c r="D32" s="4" t="inlineStr">
        <is>
          <t xml:space="preserve"> </t>
        </is>
      </c>
      <c r="E32" s="4" t="inlineStr">
        <is>
          <t xml:space="preserve"> </t>
        </is>
      </c>
    </row>
    <row r="33">
      <c r="A33" s="4" t="inlineStr">
        <is>
          <t>Total revenues</t>
        </is>
      </c>
      <c r="B33" s="5" t="n">
        <v>3952971</v>
      </c>
      <c r="C33" s="5" t="n">
        <v>3050191</v>
      </c>
      <c r="D33" s="5" t="n">
        <v>7089144</v>
      </c>
      <c r="E33" s="5" t="n">
        <v>5967471</v>
      </c>
    </row>
    <row r="34">
      <c r="A34" s="4" t="inlineStr">
        <is>
          <t>Total cost of sales</t>
        </is>
      </c>
      <c r="B34" s="5" t="n">
        <v>2075869</v>
      </c>
      <c r="C34" s="5" t="n">
        <v>1473586</v>
      </c>
      <c r="D34" s="5" t="n">
        <v>3813471</v>
      </c>
      <c r="E34" s="5" t="n">
        <v>2840338</v>
      </c>
    </row>
    <row r="35">
      <c r="A35" s="4" t="inlineStr">
        <is>
          <t>Energy production</t>
        </is>
      </c>
      <c r="B35" s="4" t="inlineStr">
        <is>
          <t xml:space="preserve"> </t>
        </is>
      </c>
      <c r="C35" s="4" t="inlineStr">
        <is>
          <t xml:space="preserve"> </t>
        </is>
      </c>
      <c r="D35" s="4" t="inlineStr">
        <is>
          <t xml:space="preserve"> </t>
        </is>
      </c>
      <c r="E35" s="4" t="inlineStr">
        <is>
          <t xml:space="preserve"> </t>
        </is>
      </c>
    </row>
    <row r="36">
      <c r="A36" s="4" t="inlineStr">
        <is>
          <t>Total revenues</t>
        </is>
      </c>
      <c r="B36" s="5" t="n">
        <v>350156</v>
      </c>
      <c r="C36" s="5" t="n">
        <v>354287</v>
      </c>
      <c r="D36" s="5" t="n">
        <v>883665</v>
      </c>
      <c r="E36" s="5" t="n">
        <v>935849</v>
      </c>
    </row>
    <row r="37">
      <c r="A37" s="4" t="inlineStr">
        <is>
          <t>Total cost of sales</t>
        </is>
      </c>
      <c r="B37" s="6" t="n">
        <v>220007</v>
      </c>
      <c r="C37" s="6" t="n">
        <v>222092</v>
      </c>
      <c r="D37" s="6" t="n">
        <v>557746</v>
      </c>
      <c r="E37" s="6" t="n">
        <v>5581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32" customWidth="1" min="2" max="2"/>
    <col width="22" customWidth="1" min="3" max="3"/>
  </cols>
  <sheetData>
    <row r="1">
      <c r="A1" s="1" t="inlineStr">
        <is>
          <t>Sale of Energy Producing Assets and Goodwill Impairment (Details)</t>
        </is>
      </c>
      <c r="B1" s="2" t="inlineStr">
        <is>
          <t>3 Months Ended</t>
        </is>
      </c>
    </row>
    <row r="2">
      <c r="B2" s="2" t="inlineStr">
        <is>
          <t>Mar. 31, 2021 USD ($) site sale</t>
        </is>
      </c>
      <c r="C2" s="2" t="inlineStr">
        <is>
          <t>Jun. 30, 2023 USD ($)</t>
        </is>
      </c>
    </row>
    <row r="3">
      <c r="A3" s="3" t="inlineStr">
        <is>
          <t>Discontinued Operations and Disposal Groups [Abstract]</t>
        </is>
      </c>
      <c r="B3" s="4" t="inlineStr">
        <is>
          <t xml:space="preserve"> </t>
        </is>
      </c>
      <c r="C3" s="4" t="inlineStr">
        <is>
          <t xml:space="preserve"> </t>
        </is>
      </c>
    </row>
    <row r="4">
      <c r="A4" s="4" t="inlineStr">
        <is>
          <t>Number of sales of energy producing assets | sale</t>
        </is>
      </c>
      <c r="B4" s="5" t="n">
        <v>2</v>
      </c>
      <c r="C4" s="4" t="inlineStr">
        <is>
          <t xml:space="preserve"> </t>
        </is>
      </c>
    </row>
    <row r="5">
      <c r="A5" s="4" t="inlineStr">
        <is>
          <t>Number of energy producing sites sold | site</t>
        </is>
      </c>
      <c r="B5" s="5" t="n">
        <v>8</v>
      </c>
      <c r="C5" s="4" t="inlineStr">
        <is>
          <t xml:space="preserve"> </t>
        </is>
      </c>
    </row>
    <row r="6">
      <c r="A6" s="4" t="inlineStr">
        <is>
          <t>Consideration received</t>
        </is>
      </c>
      <c r="B6" s="6" t="n">
        <v>7000000</v>
      </c>
      <c r="C6" s="4" t="inlineStr">
        <is>
          <t xml:space="preserve"> </t>
        </is>
      </c>
    </row>
    <row r="7">
      <c r="A7" s="4" t="inlineStr">
        <is>
          <t>Obligation under energy production contracts</t>
        </is>
      </c>
      <c r="B7" s="4" t="inlineStr">
        <is>
          <t xml:space="preserve"> </t>
        </is>
      </c>
      <c r="C7" s="6" t="n">
        <v>2222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26" customWidth="1" min="3" max="3"/>
    <col width="25" customWidth="1" min="4" max="4"/>
    <col width="26" customWidth="1" min="5" max="5"/>
    <col width="25" customWidth="1" min="6" max="6"/>
    <col width="18" customWidth="1" min="7" max="7"/>
  </cols>
  <sheetData>
    <row r="1">
      <c r="A1" s="1" t="inlineStr">
        <is>
          <t>Leases (Details)</t>
        </is>
      </c>
      <c r="C1" s="2" t="inlineStr">
        <is>
          <t>3 Months Ended</t>
        </is>
      </c>
      <c r="E1" s="2" t="inlineStr">
        <is>
          <t>6 Months Ended</t>
        </is>
      </c>
    </row>
    <row r="2">
      <c r="B2" s="2" t="inlineStr">
        <is>
          <t>Jan. 01, 2024 USD ($)</t>
        </is>
      </c>
      <c r="C2" s="2" t="inlineStr">
        <is>
          <t>Jun. 30, 2023 USD ($) ft²</t>
        </is>
      </c>
      <c r="D2" s="2" t="inlineStr">
        <is>
          <t>Jun. 30, 2022 USD ($)</t>
        </is>
      </c>
      <c r="E2" s="2" t="inlineStr">
        <is>
          <t>Jun. 30, 2023 USD ($) ft²</t>
        </is>
      </c>
      <c r="F2" s="2" t="inlineStr">
        <is>
          <t>Jun. 30, 2022 USD ($)</t>
        </is>
      </c>
      <c r="G2" s="2" t="inlineStr">
        <is>
          <t>Mar. 31, 2023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cost</t>
        </is>
      </c>
      <c r="B4" s="4" t="inlineStr">
        <is>
          <t xml:space="preserve"> </t>
        </is>
      </c>
      <c r="C4" s="6" t="n">
        <v>216841</v>
      </c>
      <c r="D4" s="6" t="n">
        <v>210155</v>
      </c>
      <c r="E4" s="6" t="n">
        <v>406556</v>
      </c>
      <c r="F4" s="6" t="n">
        <v>407074</v>
      </c>
      <c r="G4" s="4" t="inlineStr">
        <is>
          <t xml:space="preserve"> </t>
        </is>
      </c>
    </row>
    <row r="5">
      <c r="A5" s="4" t="inlineStr">
        <is>
          <t>Cash paid for amounts included in the measurement of operating lease liabilities</t>
        </is>
      </c>
      <c r="B5" s="4" t="inlineStr">
        <is>
          <t xml:space="preserve"> </t>
        </is>
      </c>
      <c r="C5" s="4" t="inlineStr">
        <is>
          <t xml:space="preserve"> </t>
        </is>
      </c>
      <c r="D5" s="4" t="inlineStr">
        <is>
          <t xml:space="preserve"> </t>
        </is>
      </c>
      <c r="E5" s="5" t="n">
        <v>371264</v>
      </c>
      <c r="F5" s="5" t="n">
        <v>365509</v>
      </c>
      <c r="G5" s="4" t="inlineStr">
        <is>
          <t xml:space="preserve"> </t>
        </is>
      </c>
    </row>
    <row r="6">
      <c r="A6" s="4" t="inlineStr">
        <is>
          <t>Right-of-use assets obtained in exchange for operating lease liabilities</t>
        </is>
      </c>
      <c r="B6" s="4" t="inlineStr">
        <is>
          <t xml:space="preserve"> </t>
        </is>
      </c>
      <c r="C6" s="4" t="inlineStr">
        <is>
          <t xml:space="preserve"> </t>
        </is>
      </c>
      <c r="D6" s="4" t="inlineStr">
        <is>
          <t xml:space="preserve"> </t>
        </is>
      </c>
      <c r="E6" s="6" t="n">
        <v>0</v>
      </c>
      <c r="F6" s="6" t="n">
        <v>0</v>
      </c>
      <c r="G6" s="4" t="inlineStr">
        <is>
          <t xml:space="preserve"> </t>
        </is>
      </c>
    </row>
    <row r="7">
      <c r="A7" s="4" t="inlineStr">
        <is>
          <t>Weighted-average remaining lease term - operating leases</t>
        </is>
      </c>
      <c r="B7" s="4" t="inlineStr">
        <is>
          <t xml:space="preserve"> </t>
        </is>
      </c>
      <c r="C7" s="4" t="inlineStr">
        <is>
          <t>3 years 8 months 12 days</t>
        </is>
      </c>
      <c r="D7" s="4" t="inlineStr">
        <is>
          <t>3 years 8 months 12 days</t>
        </is>
      </c>
      <c r="E7" s="4" t="inlineStr">
        <is>
          <t>3 years 8 months 12 days</t>
        </is>
      </c>
      <c r="F7" s="4" t="inlineStr">
        <is>
          <t>3 years 8 months 12 days</t>
        </is>
      </c>
      <c r="G7" s="4" t="inlineStr">
        <is>
          <t xml:space="preserve"> </t>
        </is>
      </c>
    </row>
    <row r="8">
      <c r="A8" s="4" t="inlineStr">
        <is>
          <t>Weighted-average discount rate - operating leases (percent)</t>
        </is>
      </c>
      <c r="B8" s="4" t="inlineStr">
        <is>
          <t xml:space="preserve"> </t>
        </is>
      </c>
      <c r="C8" s="9" t="n">
        <v>0.06</v>
      </c>
      <c r="D8" s="9" t="n">
        <v>0.06</v>
      </c>
      <c r="E8" s="9" t="n">
        <v>0.06</v>
      </c>
      <c r="F8" s="9" t="n">
        <v>0.06</v>
      </c>
      <c r="G8" s="4" t="inlineStr">
        <is>
          <t xml:space="preserve"> </t>
        </is>
      </c>
    </row>
    <row r="9">
      <c r="A9" s="4" t="inlineStr">
        <is>
          <t>Square feet of lease | ft²</t>
        </is>
      </c>
      <c r="B9" s="4" t="inlineStr">
        <is>
          <t xml:space="preserve"> </t>
        </is>
      </c>
      <c r="C9" s="5" t="n">
        <v>43000</v>
      </c>
      <c r="D9" s="4" t="inlineStr">
        <is>
          <t xml:space="preserve"> </t>
        </is>
      </c>
      <c r="E9" s="5" t="n">
        <v>43000</v>
      </c>
      <c r="F9" s="4" t="inlineStr">
        <is>
          <t xml:space="preserve"> </t>
        </is>
      </c>
      <c r="G9" s="5" t="n">
        <v>26412</v>
      </c>
    </row>
    <row r="10">
      <c r="A10" s="4" t="inlineStr">
        <is>
          <t>Rent expense</t>
        </is>
      </c>
      <c r="B10" s="4" t="inlineStr">
        <is>
          <t xml:space="preserve"> </t>
        </is>
      </c>
      <c r="C10" s="4" t="inlineStr">
        <is>
          <t xml:space="preserve"> </t>
        </is>
      </c>
      <c r="D10" s="4" t="inlineStr">
        <is>
          <t xml:space="preserve"> </t>
        </is>
      </c>
      <c r="E10" s="6" t="n">
        <v>44254</v>
      </c>
      <c r="F10" s="4" t="inlineStr">
        <is>
          <t xml:space="preserve"> </t>
        </is>
      </c>
      <c r="G10" s="4" t="inlineStr">
        <is>
          <t xml:space="preserve"> </t>
        </is>
      </c>
    </row>
    <row r="11">
      <c r="A11" s="4" t="inlineStr">
        <is>
          <t>Lease term</t>
        </is>
      </c>
      <c r="B11" s="4" t="inlineStr">
        <is>
          <t xml:space="preserve"> </t>
        </is>
      </c>
      <c r="C11" s="4" t="inlineStr">
        <is>
          <t>5 years</t>
        </is>
      </c>
      <c r="D11" s="4" t="inlineStr">
        <is>
          <t xml:space="preserve"> </t>
        </is>
      </c>
      <c r="E11" s="4" t="inlineStr">
        <is>
          <t>5 years</t>
        </is>
      </c>
      <c r="F11" s="4" t="inlineStr">
        <is>
          <t xml:space="preserve"> </t>
        </is>
      </c>
      <c r="G11" s="4" t="inlineStr">
        <is>
          <t xml:space="preserve"> </t>
        </is>
      </c>
    </row>
    <row r="12">
      <c r="A12" s="4" t="inlineStr">
        <is>
          <t>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ease cost</t>
        </is>
      </c>
      <c r="B14" s="6" t="n">
        <v>382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nt expense</t>
        </is>
      </c>
      <c r="B15" s="6" t="n">
        <v>248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ease improvement costs</t>
        </is>
      </c>
      <c r="B18" s="4" t="inlineStr">
        <is>
          <t xml:space="preserve"> </t>
        </is>
      </c>
      <c r="C18" s="4" t="inlineStr">
        <is>
          <t xml:space="preserve"> </t>
        </is>
      </c>
      <c r="D18" s="4" t="inlineStr">
        <is>
          <t xml:space="preserve"> </t>
        </is>
      </c>
      <c r="E18" s="6" t="n">
        <v>1000000</v>
      </c>
      <c r="F18" s="4" t="inlineStr">
        <is>
          <t xml:space="preserve"> </t>
        </is>
      </c>
      <c r="G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ease improvement costs</t>
        </is>
      </c>
      <c r="B21" s="4" t="inlineStr">
        <is>
          <t xml:space="preserve"> </t>
        </is>
      </c>
      <c r="C21" s="4" t="inlineStr">
        <is>
          <t xml:space="preserve"> </t>
        </is>
      </c>
      <c r="D21" s="4" t="inlineStr">
        <is>
          <t xml:space="preserve"> </t>
        </is>
      </c>
      <c r="E21" s="6" t="n">
        <v>1250000</v>
      </c>
      <c r="F21" s="4" t="inlineStr">
        <is>
          <t xml:space="preserve"> </t>
        </is>
      </c>
      <c r="G21"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s - Assets and Liabilities, Lessee (Details) - USD ($)</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Right of use assets</t>
        </is>
      </c>
      <c r="B3" s="6" t="n">
        <v>920690</v>
      </c>
      <c r="C3" s="6" t="n">
        <v>1245549</v>
      </c>
    </row>
    <row r="4">
      <c r="A4" s="4" t="inlineStr">
        <is>
          <t>Operating Lease, Liability, Current</t>
        </is>
      </c>
      <c r="B4" s="5" t="n">
        <v>513811</v>
      </c>
      <c r="C4" s="5" t="n">
        <v>687589</v>
      </c>
    </row>
    <row r="5">
      <c r="A5" s="4" t="inlineStr">
        <is>
          <t>Operating Lease, Liability, Noncurrent</t>
        </is>
      </c>
      <c r="B5" s="5" t="n">
        <v>459372</v>
      </c>
      <c r="C5" s="5" t="n">
        <v>623452</v>
      </c>
    </row>
    <row r="6">
      <c r="A6" s="4" t="inlineStr">
        <is>
          <t>Total</t>
        </is>
      </c>
      <c r="B6" s="6" t="n">
        <v>973183</v>
      </c>
      <c r="C6" s="6" t="n">
        <v>1311041</v>
      </c>
    </row>
    <row r="7">
      <c r="A7" s="4" t="inlineStr">
        <is>
          <t>Operating Lease, Liability, Current, Statement of Financial Position [Extensible Enumeration]</t>
        </is>
      </c>
      <c r="B7" s="4" t="inlineStr">
        <is>
          <t>Lease obligations, current</t>
        </is>
      </c>
      <c r="C7" s="4" t="inlineStr">
        <is>
          <t>Lease obligations, current</t>
        </is>
      </c>
    </row>
    <row r="8">
      <c r="A8" s="4" t="inlineStr">
        <is>
          <t>Operating Lease, Liability, Noncurrent, Statement of Financial Position [Extensible Enumeration]</t>
        </is>
      </c>
      <c r="B8" s="4" t="inlineStr">
        <is>
          <t>Lease obligations, net of current portion</t>
        </is>
      </c>
      <c r="C8" s="4" t="inlineStr">
        <is>
          <t>Lease obligations, net of current portion</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Future Minimum Lease Commitments (Details) - USD ($)</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Year 1</t>
        </is>
      </c>
      <c r="B3" s="6" t="n">
        <v>550785</v>
      </c>
      <c r="C3" s="4" t="inlineStr">
        <is>
          <t xml:space="preserve"> </t>
        </is>
      </c>
    </row>
    <row r="4">
      <c r="A4" s="4" t="inlineStr">
        <is>
          <t>Year 2</t>
        </is>
      </c>
      <c r="B4" s="5" t="n">
        <v>132569</v>
      </c>
      <c r="C4" s="4" t="inlineStr">
        <is>
          <t xml:space="preserve"> </t>
        </is>
      </c>
    </row>
    <row r="5">
      <c r="A5" s="4" t="inlineStr">
        <is>
          <t>Year 3</t>
        </is>
      </c>
      <c r="B5" s="5" t="n">
        <v>121565</v>
      </c>
      <c r="C5" s="4" t="inlineStr">
        <is>
          <t xml:space="preserve"> </t>
        </is>
      </c>
    </row>
    <row r="6">
      <c r="A6" s="4" t="inlineStr">
        <is>
          <t>Year 4</t>
        </is>
      </c>
      <c r="B6" s="5" t="n">
        <v>76818</v>
      </c>
      <c r="C6" s="4" t="inlineStr">
        <is>
          <t xml:space="preserve"> </t>
        </is>
      </c>
    </row>
    <row r="7">
      <c r="A7" s="4" t="inlineStr">
        <is>
          <t>Year 5</t>
        </is>
      </c>
      <c r="B7" s="5" t="n">
        <v>53422</v>
      </c>
      <c r="C7" s="4" t="inlineStr">
        <is>
          <t xml:space="preserve"> </t>
        </is>
      </c>
    </row>
    <row r="8">
      <c r="A8" s="4" t="inlineStr">
        <is>
          <t>Thereafter</t>
        </is>
      </c>
      <c r="B8" s="5" t="n">
        <v>144100</v>
      </c>
      <c r="C8" s="4" t="inlineStr">
        <is>
          <t xml:space="preserve"> </t>
        </is>
      </c>
    </row>
    <row r="9">
      <c r="A9" s="4" t="inlineStr">
        <is>
          <t>Total lease payments</t>
        </is>
      </c>
      <c r="B9" s="5" t="n">
        <v>1079259</v>
      </c>
      <c r="C9" s="4" t="inlineStr">
        <is>
          <t xml:space="preserve"> </t>
        </is>
      </c>
    </row>
    <row r="10">
      <c r="A10" s="4" t="inlineStr">
        <is>
          <t>Less: imputed interest</t>
        </is>
      </c>
      <c r="B10" s="5" t="n">
        <v>106076</v>
      </c>
      <c r="C10" s="4" t="inlineStr">
        <is>
          <t xml:space="preserve"> </t>
        </is>
      </c>
    </row>
    <row r="11">
      <c r="A11" s="4" t="inlineStr">
        <is>
          <t>Total</t>
        </is>
      </c>
      <c r="B11" s="6" t="n">
        <v>973183</v>
      </c>
      <c r="C11" s="6" t="n">
        <v>13110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9" customWidth="1" min="1" max="1"/>
    <col width="15" customWidth="1" min="2" max="2"/>
    <col width="14" customWidth="1" min="3" max="3"/>
    <col width="26" customWidth="1" min="4" max="4"/>
    <col width="14" customWidth="1" min="5" max="5"/>
    <col width="14" customWidth="1" min="6" max="6"/>
  </cols>
  <sheetData>
    <row r="1">
      <c r="A1" s="1" t="inlineStr">
        <is>
          <t>Stock-Based Compensation - Stock-Based Compens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Jun. 09,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Payment Arrangement, Noncash Expense</t>
        </is>
      </c>
      <c r="B4" s="6" t="n">
        <v>28589</v>
      </c>
      <c r="C4" s="6" t="n">
        <v>89893</v>
      </c>
      <c r="D4" s="6" t="n">
        <v>105937</v>
      </c>
      <c r="E4" s="6" t="n">
        <v>185600</v>
      </c>
      <c r="F4" s="4" t="inlineStr">
        <is>
          <t xml:space="preserve"> </t>
        </is>
      </c>
    </row>
    <row r="5">
      <c r="A5" s="4" t="inlineStr">
        <is>
          <t>Fair value of options</t>
        </is>
      </c>
      <c r="B5" s="4" t="inlineStr">
        <is>
          <t xml:space="preserve"> </t>
        </is>
      </c>
      <c r="C5" s="4" t="inlineStr">
        <is>
          <t xml:space="preserve"> </t>
        </is>
      </c>
      <c r="D5" s="6" t="n">
        <v>62500</v>
      </c>
      <c r="E5" s="4" t="inlineStr">
        <is>
          <t xml:space="preserve"> </t>
        </is>
      </c>
      <c r="F5" s="4" t="inlineStr">
        <is>
          <t xml:space="preserve"> </t>
        </is>
      </c>
    </row>
    <row r="6">
      <c r="A6" s="4" t="inlineStr">
        <is>
          <t>Weighted average grant date fair value (in dollars per share)</t>
        </is>
      </c>
      <c r="B6" s="4" t="inlineStr">
        <is>
          <t xml:space="preserve"> </t>
        </is>
      </c>
      <c r="C6" s="4" t="inlineStr">
        <is>
          <t xml:space="preserve"> </t>
        </is>
      </c>
      <c r="D6" s="8" t="n">
        <v>0.5</v>
      </c>
      <c r="E6" s="4" t="inlineStr">
        <is>
          <t xml:space="preserve"> </t>
        </is>
      </c>
      <c r="F6" s="4" t="inlineStr">
        <is>
          <t xml:space="preserve"> </t>
        </is>
      </c>
    </row>
    <row r="7">
      <c r="A7" s="4" t="inlineStr">
        <is>
          <t>Share-based Payment Arrangement, Nonemploye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ce (dollars per share)</t>
        </is>
      </c>
      <c r="B9" s="8" t="n">
        <v>1.1</v>
      </c>
      <c r="C9" s="4" t="inlineStr">
        <is>
          <t xml:space="preserve"> </t>
        </is>
      </c>
      <c r="D9" s="8" t="n">
        <v>1.1</v>
      </c>
      <c r="E9" s="4" t="inlineStr">
        <is>
          <t xml:space="preserve"> </t>
        </is>
      </c>
      <c r="F9" s="4" t="inlineStr">
        <is>
          <t xml:space="preserve"> </t>
        </is>
      </c>
    </row>
    <row r="10">
      <c r="A10" s="4" t="inlineStr">
        <is>
          <t>Stock Op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pensation cost not yet recognized, amount</t>
        </is>
      </c>
      <c r="B12" s="6" t="n">
        <v>455445</v>
      </c>
      <c r="C12" s="4" t="inlineStr">
        <is>
          <t xml:space="preserve"> </t>
        </is>
      </c>
      <c r="D12" s="6" t="n">
        <v>455445</v>
      </c>
      <c r="E12" s="4" t="inlineStr">
        <is>
          <t xml:space="preserve"> </t>
        </is>
      </c>
      <c r="F12" s="4" t="inlineStr">
        <is>
          <t xml:space="preserve"> </t>
        </is>
      </c>
    </row>
    <row r="13">
      <c r="A13" s="4" t="inlineStr">
        <is>
          <t>Compensation cost not yet recognized, period for recognition</t>
        </is>
      </c>
      <c r="B13" s="4" t="inlineStr">
        <is>
          <t xml:space="preserve"> </t>
        </is>
      </c>
      <c r="C13" s="4" t="inlineStr">
        <is>
          <t xml:space="preserve"> </t>
        </is>
      </c>
      <c r="D13" s="4" t="inlineStr">
        <is>
          <t>2 years 11 months 26 days</t>
        </is>
      </c>
      <c r="E13" s="4" t="inlineStr">
        <is>
          <t xml:space="preserve"> </t>
        </is>
      </c>
      <c r="F13" s="4" t="inlineStr">
        <is>
          <t xml:space="preserve"> </t>
        </is>
      </c>
    </row>
    <row r="14">
      <c r="A14" s="4" t="inlineStr">
        <is>
          <t>Nonqualified Options | Share-based Payment Arrangement, Nonemploye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anted (shares)</t>
        </is>
      </c>
      <c r="B16" s="4" t="inlineStr">
        <is>
          <t xml:space="preserve"> </t>
        </is>
      </c>
      <c r="C16" s="4" t="inlineStr">
        <is>
          <t xml:space="preserve"> </t>
        </is>
      </c>
      <c r="D16" s="5" t="n">
        <v>125000</v>
      </c>
      <c r="E16" s="4" t="inlineStr">
        <is>
          <t xml:space="preserve"> </t>
        </is>
      </c>
      <c r="F16" s="4" t="inlineStr">
        <is>
          <t xml:space="preserve"> </t>
        </is>
      </c>
    </row>
    <row r="17">
      <c r="A17" s="4" t="inlineStr">
        <is>
          <t>2022 Stock Incentive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remaining available for future issuance</t>
        </is>
      </c>
      <c r="B19" s="5" t="n">
        <v>3475000</v>
      </c>
      <c r="C19" s="4" t="inlineStr">
        <is>
          <t xml:space="preserve"> </t>
        </is>
      </c>
      <c r="D19" s="5" t="n">
        <v>3475000</v>
      </c>
      <c r="E19" s="4" t="inlineStr">
        <is>
          <t xml:space="preserve"> </t>
        </is>
      </c>
      <c r="F19" s="4" t="inlineStr">
        <is>
          <t xml:space="preserve"> </t>
        </is>
      </c>
    </row>
    <row r="20">
      <c r="A20" s="4" t="inlineStr">
        <is>
          <t>2022 Stock Incentive Plan | Nonqualified Op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of common stock reserved for future issuance</t>
        </is>
      </c>
      <c r="B22" s="4" t="inlineStr">
        <is>
          <t xml:space="preserve"> </t>
        </is>
      </c>
      <c r="C22" s="4" t="inlineStr">
        <is>
          <t xml:space="preserve"> </t>
        </is>
      </c>
      <c r="D22" s="4" t="inlineStr">
        <is>
          <t xml:space="preserve"> </t>
        </is>
      </c>
      <c r="E22" s="4" t="inlineStr">
        <is>
          <t xml:space="preserve"> </t>
        </is>
      </c>
      <c r="F22" s="5" t="n">
        <v>3800000</v>
      </c>
    </row>
    <row r="23">
      <c r="A23" s="4" t="inlineStr">
        <is>
          <t>Tecoge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anted (shares)</t>
        </is>
      </c>
      <c r="B25" s="4" t="inlineStr">
        <is>
          <t xml:space="preserve"> </t>
        </is>
      </c>
      <c r="C25" s="4" t="inlineStr">
        <is>
          <t xml:space="preserve"> </t>
        </is>
      </c>
      <c r="D25" s="5" t="n">
        <v>125000</v>
      </c>
      <c r="E25" s="4" t="inlineStr">
        <is>
          <t xml:space="preserve"> </t>
        </is>
      </c>
      <c r="F25" s="4" t="inlineStr">
        <is>
          <t xml:space="preserve"> </t>
        </is>
      </c>
    </row>
    <row r="26">
      <c r="A26" s="4" t="inlineStr">
        <is>
          <t>Tecogen | Amended Plan | Stock Op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s of common stock reserved for future issuance</t>
        </is>
      </c>
      <c r="B28" s="5" t="n">
        <v>3838750</v>
      </c>
      <c r="C28" s="4" t="inlineStr">
        <is>
          <t xml:space="preserve"> </t>
        </is>
      </c>
      <c r="D28" s="5" t="n">
        <v>3838750</v>
      </c>
      <c r="E28" s="4" t="inlineStr">
        <is>
          <t xml:space="preserve"> </t>
        </is>
      </c>
      <c r="F28" s="4" t="inlineStr">
        <is>
          <t xml:space="preserve"> </t>
        </is>
      </c>
    </row>
    <row r="29">
      <c r="A29" s="4" t="inlineStr">
        <is>
          <t>Number of shares remaining available for future issuance</t>
        </is>
      </c>
      <c r="B29" s="5" t="n">
        <v>188393</v>
      </c>
      <c r="C29" s="4" t="inlineStr">
        <is>
          <t xml:space="preserve"> </t>
        </is>
      </c>
      <c r="D29" s="5" t="n">
        <v>188393</v>
      </c>
      <c r="E29" s="4" t="inlineStr">
        <is>
          <t xml:space="preserve"> </t>
        </is>
      </c>
      <c r="F29"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25" customWidth="1" min="3" max="3"/>
    <col width="15" customWidth="1" min="4" max="4"/>
    <col width="14" customWidth="1" min="5" max="5"/>
  </cols>
  <sheetData>
    <row r="1">
      <c r="A1" s="1" t="inlineStr">
        <is>
          <t>Stock-Based Compensation - Stock Option Activity (Details) - Tecogen - USD ($)</t>
        </is>
      </c>
      <c r="B1" s="2" t="inlineStr">
        <is>
          <t>3 Months Ended</t>
        </is>
      </c>
      <c r="D1" s="2" t="inlineStr">
        <is>
          <t>6 Months Ended</t>
        </is>
      </c>
    </row>
    <row r="2">
      <c r="B2" s="2" t="inlineStr">
        <is>
          <t>Mar. 31, 2023</t>
        </is>
      </c>
      <c r="C2" s="2" t="inlineStr">
        <is>
          <t>Mar. 31, 2021</t>
        </is>
      </c>
      <c r="D2" s="2" t="inlineStr">
        <is>
          <t>Jun. 30, 2023</t>
        </is>
      </c>
      <c r="E2" s="2" t="inlineStr">
        <is>
          <t>Dec. 31, 2022</t>
        </is>
      </c>
    </row>
    <row r="3">
      <c r="A3" s="3" t="inlineStr">
        <is>
          <t>Stock Options Outstanding [Roll Forward]</t>
        </is>
      </c>
      <c r="B3" s="4" t="inlineStr">
        <is>
          <t xml:space="preserve"> </t>
        </is>
      </c>
      <c r="C3" s="4" t="inlineStr">
        <is>
          <t xml:space="preserve"> </t>
        </is>
      </c>
      <c r="D3" s="4" t="inlineStr">
        <is>
          <t xml:space="preserve"> </t>
        </is>
      </c>
      <c r="E3" s="4" t="inlineStr">
        <is>
          <t xml:space="preserve"> </t>
        </is>
      </c>
    </row>
    <row r="4">
      <c r="A4" s="4" t="inlineStr">
        <is>
          <t>Beginning (shares)</t>
        </is>
      </c>
      <c r="B4" s="5" t="n">
        <v>3204297</v>
      </c>
      <c r="C4" s="4" t="inlineStr">
        <is>
          <t xml:space="preserve"> </t>
        </is>
      </c>
      <c r="D4" s="5" t="n">
        <v>3204297</v>
      </c>
      <c r="E4" s="4" t="inlineStr">
        <is>
          <t xml:space="preserve"> </t>
        </is>
      </c>
    </row>
    <row r="5">
      <c r="A5" s="4" t="inlineStr">
        <is>
          <t>Granted (shares)</t>
        </is>
      </c>
      <c r="B5" s="4" t="inlineStr">
        <is>
          <t xml:space="preserve"> </t>
        </is>
      </c>
      <c r="C5" s="4" t="inlineStr">
        <is>
          <t xml:space="preserve"> </t>
        </is>
      </c>
      <c r="D5" s="5" t="n">
        <v>125000</v>
      </c>
      <c r="E5" s="4" t="inlineStr">
        <is>
          <t xml:space="preserve"> </t>
        </is>
      </c>
    </row>
    <row r="6">
      <c r="A6" s="4" t="inlineStr">
        <is>
          <t>Exercised (shares)</t>
        </is>
      </c>
      <c r="B6" s="4" t="inlineStr">
        <is>
          <t xml:space="preserve"> </t>
        </is>
      </c>
      <c r="C6" s="4" t="inlineStr">
        <is>
          <t xml:space="preserve"> </t>
        </is>
      </c>
      <c r="D6" s="5" t="n">
        <v>0</v>
      </c>
      <c r="E6" s="4" t="inlineStr">
        <is>
          <t xml:space="preserve"> </t>
        </is>
      </c>
    </row>
    <row r="7">
      <c r="A7" s="4" t="inlineStr">
        <is>
          <t>Canceled and forfeited (shares)</t>
        </is>
      </c>
      <c r="B7" s="4" t="inlineStr">
        <is>
          <t xml:space="preserve"> </t>
        </is>
      </c>
      <c r="C7" s="4" t="inlineStr">
        <is>
          <t xml:space="preserve"> </t>
        </is>
      </c>
      <c r="D7" s="5" t="n">
        <v>-42000</v>
      </c>
      <c r="E7" s="4" t="inlineStr">
        <is>
          <t xml:space="preserve"> </t>
        </is>
      </c>
    </row>
    <row r="8">
      <c r="A8" s="4" t="inlineStr">
        <is>
          <t>Ending (shares)</t>
        </is>
      </c>
      <c r="B8" s="4" t="inlineStr">
        <is>
          <t xml:space="preserve"> </t>
        </is>
      </c>
      <c r="C8" s="4" t="inlineStr">
        <is>
          <t xml:space="preserve"> </t>
        </is>
      </c>
      <c r="D8" s="5" t="n">
        <v>3287297</v>
      </c>
      <c r="E8" s="4" t="inlineStr">
        <is>
          <t xml:space="preserve"> </t>
        </is>
      </c>
    </row>
    <row r="9">
      <c r="A9" s="4" t="inlineStr">
        <is>
          <t>Exercisable (shares)</t>
        </is>
      </c>
      <c r="B9" s="4" t="inlineStr">
        <is>
          <t xml:space="preserve"> </t>
        </is>
      </c>
      <c r="C9" s="4" t="inlineStr">
        <is>
          <t xml:space="preserve"> </t>
        </is>
      </c>
      <c r="D9" s="5" t="n">
        <v>1788972</v>
      </c>
      <c r="E9" s="4" t="inlineStr">
        <is>
          <t xml:space="preserve"> </t>
        </is>
      </c>
    </row>
    <row r="10">
      <c r="A10" s="4" t="inlineStr">
        <is>
          <t>Vested and expected to vest (shares)</t>
        </is>
      </c>
      <c r="B10" s="4" t="inlineStr">
        <is>
          <t xml:space="preserve"> </t>
        </is>
      </c>
      <c r="C10" s="4" t="inlineStr">
        <is>
          <t xml:space="preserve"> </t>
        </is>
      </c>
      <c r="D10" s="5" t="n">
        <v>3062548</v>
      </c>
      <c r="E10" s="4" t="inlineStr">
        <is>
          <t xml:space="preserve"> </t>
        </is>
      </c>
    </row>
    <row r="11">
      <c r="A11" s="3" t="inlineStr">
        <is>
          <t>Exercise Price Per Share [Abstract]</t>
        </is>
      </c>
      <c r="B11" s="4" t="inlineStr">
        <is>
          <t xml:space="preserve"> </t>
        </is>
      </c>
      <c r="C11" s="4" t="inlineStr">
        <is>
          <t xml:space="preserve"> </t>
        </is>
      </c>
      <c r="D11" s="4" t="inlineStr">
        <is>
          <t xml:space="preserve"> </t>
        </is>
      </c>
      <c r="E11" s="4" t="inlineStr">
        <is>
          <t xml:space="preserve"> </t>
        </is>
      </c>
    </row>
    <row r="12">
      <c r="A12" s="4" t="inlineStr">
        <is>
          <t>Exercise Price Per Share, Outstanding, Minimum (per share)</t>
        </is>
      </c>
      <c r="B12" s="8" t="n">
        <v>0.71</v>
      </c>
      <c r="C12" s="4" t="inlineStr">
        <is>
          <t xml:space="preserve"> </t>
        </is>
      </c>
      <c r="D12" s="8" t="n">
        <v>0.71</v>
      </c>
      <c r="E12" s="4" t="inlineStr">
        <is>
          <t xml:space="preserve"> </t>
        </is>
      </c>
    </row>
    <row r="13">
      <c r="A13" s="4" t="inlineStr">
        <is>
          <t>Exercise Price Per Share, Outstanding, Maximum (dollars per share)</t>
        </is>
      </c>
      <c r="B13" s="11" t="n">
        <v>10.33</v>
      </c>
      <c r="C13" s="4" t="inlineStr">
        <is>
          <t xml:space="preserve"> </t>
        </is>
      </c>
      <c r="D13" s="11" t="n">
        <v>10.33</v>
      </c>
      <c r="E13" s="4" t="inlineStr">
        <is>
          <t xml:space="preserve"> </t>
        </is>
      </c>
    </row>
    <row r="14">
      <c r="A14" s="3" t="inlineStr">
        <is>
          <t>Weighted Average Exercise Price [Roll Forward]</t>
        </is>
      </c>
      <c r="B14" s="4" t="inlineStr">
        <is>
          <t xml:space="preserve"> </t>
        </is>
      </c>
      <c r="C14" s="4" t="inlineStr">
        <is>
          <t xml:space="preserve"> </t>
        </is>
      </c>
      <c r="D14" s="4" t="inlineStr">
        <is>
          <t xml:space="preserve"> </t>
        </is>
      </c>
      <c r="E14" s="4" t="inlineStr">
        <is>
          <t xml:space="preserve"> </t>
        </is>
      </c>
    </row>
    <row r="15">
      <c r="A15" s="4" t="inlineStr">
        <is>
          <t>Beginning (usd per share)</t>
        </is>
      </c>
      <c r="B15" s="8" t="n">
        <v>1.61</v>
      </c>
      <c r="C15" s="4" t="inlineStr">
        <is>
          <t xml:space="preserve"> </t>
        </is>
      </c>
      <c r="D15" s="11" t="n">
        <v>1.61</v>
      </c>
      <c r="E15" s="4" t="inlineStr">
        <is>
          <t xml:space="preserve"> </t>
        </is>
      </c>
    </row>
    <row r="16">
      <c r="A16" s="4" t="inlineStr">
        <is>
          <t>Granted (usd per share)</t>
        </is>
      </c>
      <c r="B16" s="4" t="inlineStr">
        <is>
          <t xml:space="preserve"> </t>
        </is>
      </c>
      <c r="C16" s="4" t="inlineStr">
        <is>
          <t xml:space="preserve"> </t>
        </is>
      </c>
      <c r="D16" s="11" t="n">
        <v>1.11</v>
      </c>
      <c r="E16" s="4" t="inlineStr">
        <is>
          <t xml:space="preserve"> </t>
        </is>
      </c>
    </row>
    <row r="17">
      <c r="A17" s="4" t="inlineStr">
        <is>
          <t>Canceled and forfeited (usd per share)</t>
        </is>
      </c>
      <c r="B17" s="4" t="inlineStr">
        <is>
          <t xml:space="preserve"> </t>
        </is>
      </c>
      <c r="C17" s="4" t="inlineStr">
        <is>
          <t xml:space="preserve"> </t>
        </is>
      </c>
      <c r="D17" s="11" t="n">
        <v>2.98</v>
      </c>
      <c r="E17" s="4" t="inlineStr">
        <is>
          <t xml:space="preserve"> </t>
        </is>
      </c>
    </row>
    <row r="18">
      <c r="A18" s="4" t="inlineStr">
        <is>
          <t>Ending (usd per share)</t>
        </is>
      </c>
      <c r="B18" s="4" t="inlineStr">
        <is>
          <t xml:space="preserve"> </t>
        </is>
      </c>
      <c r="C18" s="4" t="inlineStr">
        <is>
          <t xml:space="preserve"> </t>
        </is>
      </c>
      <c r="D18" s="11" t="n">
        <v>1.57</v>
      </c>
      <c r="E18" s="4" t="inlineStr">
        <is>
          <t xml:space="preserve"> </t>
        </is>
      </c>
    </row>
    <row r="19">
      <c r="A19" s="4" t="inlineStr">
        <is>
          <t>Exercisable (usd per share)</t>
        </is>
      </c>
      <c r="B19" s="4" t="inlineStr">
        <is>
          <t xml:space="preserve"> </t>
        </is>
      </c>
      <c r="C19" s="4" t="inlineStr">
        <is>
          <t xml:space="preserve"> </t>
        </is>
      </c>
      <c r="D19" s="11" t="n">
        <v>2.06</v>
      </c>
      <c r="E19" s="4" t="inlineStr">
        <is>
          <t xml:space="preserve"> </t>
        </is>
      </c>
    </row>
    <row r="20">
      <c r="A20" s="4" t="inlineStr">
        <is>
          <t>Vested and expected to vest (usd per share)</t>
        </is>
      </c>
      <c r="B20" s="4" t="inlineStr">
        <is>
          <t xml:space="preserve"> </t>
        </is>
      </c>
      <c r="C20" s="4" t="inlineStr">
        <is>
          <t xml:space="preserve"> </t>
        </is>
      </c>
      <c r="D20" s="8" t="n">
        <v>1.61</v>
      </c>
      <c r="E20" s="4" t="inlineStr">
        <is>
          <t xml:space="preserve"> </t>
        </is>
      </c>
    </row>
    <row r="21">
      <c r="A21" s="4" t="inlineStr">
        <is>
          <t>Weighted Average Remaining Life</t>
        </is>
      </c>
      <c r="B21" s="4" t="inlineStr">
        <is>
          <t xml:space="preserve"> </t>
        </is>
      </c>
      <c r="C21" s="4" t="inlineStr">
        <is>
          <t>7 years 3 months 18 days</t>
        </is>
      </c>
      <c r="D21" s="4" t="inlineStr">
        <is>
          <t>7 years</t>
        </is>
      </c>
      <c r="E21" s="4" t="inlineStr">
        <is>
          <t xml:space="preserve"> </t>
        </is>
      </c>
    </row>
    <row r="22">
      <c r="A22" s="3" t="inlineStr">
        <is>
          <t>Share-based Compensation Arrangement by Share-based Payment Award, Equity Instruments Other than Options, Additional Disclosures [Abstract]</t>
        </is>
      </c>
      <c r="B22" s="4" t="inlineStr">
        <is>
          <t xml:space="preserve"> </t>
        </is>
      </c>
      <c r="C22" s="4" t="inlineStr">
        <is>
          <t xml:space="preserve"> </t>
        </is>
      </c>
      <c r="D22" s="4" t="inlineStr">
        <is>
          <t xml:space="preserve"> </t>
        </is>
      </c>
      <c r="E22" s="4" t="inlineStr">
        <is>
          <t xml:space="preserve"> </t>
        </is>
      </c>
    </row>
    <row r="23">
      <c r="A23" s="4" t="inlineStr">
        <is>
          <t>Outstanding, Aggregate Intrinsic Value</t>
        </is>
      </c>
      <c r="B23" s="4" t="inlineStr">
        <is>
          <t xml:space="preserve"> </t>
        </is>
      </c>
      <c r="C23" s="4" t="inlineStr">
        <is>
          <t xml:space="preserve"> </t>
        </is>
      </c>
      <c r="D23" s="6" t="n">
        <v>406845</v>
      </c>
      <c r="E23" s="6" t="n">
        <v>882074</v>
      </c>
    </row>
    <row r="24">
      <c r="A24" s="4" t="inlineStr">
        <is>
          <t>Exercisable, Aggregate Intrinsic Value</t>
        </is>
      </c>
      <c r="B24" s="4" t="inlineStr">
        <is>
          <t xml:space="preserve"> </t>
        </is>
      </c>
      <c r="C24" s="4" t="inlineStr">
        <is>
          <t xml:space="preserve"> </t>
        </is>
      </c>
      <c r="D24" s="5" t="n">
        <v>206145</v>
      </c>
      <c r="E24" s="4" t="inlineStr">
        <is>
          <t xml:space="preserve"> </t>
        </is>
      </c>
    </row>
    <row r="25">
      <c r="A25" s="4" t="inlineStr">
        <is>
          <t>Vested and expected to vest, Aggregate Intrinsic Value</t>
        </is>
      </c>
      <c r="B25" s="4" t="inlineStr">
        <is>
          <t xml:space="preserve"> </t>
        </is>
      </c>
      <c r="C25" s="4" t="inlineStr">
        <is>
          <t xml:space="preserve"> </t>
        </is>
      </c>
      <c r="D25" s="6" t="n">
        <v>376740</v>
      </c>
      <c r="E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row>
    <row r="27">
      <c r="A27" s="3" t="inlineStr">
        <is>
          <t>Exercise Price Per Share [Abstract]</t>
        </is>
      </c>
      <c r="B27" s="4" t="inlineStr">
        <is>
          <t xml:space="preserve"> </t>
        </is>
      </c>
      <c r="C27" s="4" t="inlineStr">
        <is>
          <t xml:space="preserve"> </t>
        </is>
      </c>
      <c r="D27" s="4" t="inlineStr">
        <is>
          <t xml:space="preserve"> </t>
        </is>
      </c>
      <c r="E27" s="4" t="inlineStr">
        <is>
          <t xml:space="preserve"> </t>
        </is>
      </c>
    </row>
    <row r="28">
      <c r="A28" s="4" t="inlineStr">
        <is>
          <t>Exercise price per share, Granted (dollars per share)</t>
        </is>
      </c>
      <c r="B28" s="4" t="inlineStr">
        <is>
          <t xml:space="preserve"> </t>
        </is>
      </c>
      <c r="C28" s="4" t="inlineStr">
        <is>
          <t xml:space="preserve"> </t>
        </is>
      </c>
      <c r="D28" s="8" t="n">
        <v>1.1</v>
      </c>
      <c r="E2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Fair Value Measurements - Fair Value on a Recurring Basi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alized gain (loss) on investment securities</t>
        </is>
      </c>
      <c r="B4" s="6" t="n">
        <v>37497</v>
      </c>
      <c r="C4" s="6" t="n">
        <v>0</v>
      </c>
      <c r="D4" s="6" t="n">
        <v>37497</v>
      </c>
      <c r="E4" s="6" t="n">
        <v>37497</v>
      </c>
      <c r="F4" s="4" t="inlineStr">
        <is>
          <t xml:space="preserve"> </t>
        </is>
      </c>
      <c r="G4" s="4" t="inlineStr">
        <is>
          <t xml:space="preserve"> </t>
        </is>
      </c>
    </row>
    <row r="5">
      <c r="A5" s="4" t="inlineStr">
        <is>
          <t>Fair Value, Measurements, Recur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realized gain (loss) on investment securities</t>
        </is>
      </c>
      <c r="B7" s="4" t="inlineStr">
        <is>
          <t xml:space="preserve"> </t>
        </is>
      </c>
      <c r="C7" s="4" t="inlineStr">
        <is>
          <t xml:space="preserve"> </t>
        </is>
      </c>
      <c r="D7" s="5" t="n">
        <v>37497</v>
      </c>
      <c r="E7" s="5" t="n">
        <v>37497</v>
      </c>
      <c r="F7" s="4" t="inlineStr">
        <is>
          <t xml:space="preserve"> </t>
        </is>
      </c>
      <c r="G7" s="4" t="inlineStr">
        <is>
          <t xml:space="preserve"> </t>
        </is>
      </c>
    </row>
    <row r="8">
      <c r="A8" s="4" t="inlineStr">
        <is>
          <t>Fair Value, Measurements, Recurring | Level 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ssets, Fair Value Disclosure</t>
        </is>
      </c>
      <c r="B10" s="5" t="n">
        <v>0</v>
      </c>
      <c r="C10" s="5" t="n">
        <v>0</v>
      </c>
      <c r="D10" s="5" t="n">
        <v>0</v>
      </c>
      <c r="E10" s="5" t="n">
        <v>0</v>
      </c>
      <c r="F10" s="4" t="inlineStr">
        <is>
          <t xml:space="preserve"> </t>
        </is>
      </c>
      <c r="G10" s="4" t="inlineStr">
        <is>
          <t xml:space="preserve"> </t>
        </is>
      </c>
    </row>
    <row r="11">
      <c r="A11" s="4" t="inlineStr">
        <is>
          <t>Fair Value, Measurements, Recurring | Level 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vailable-for-sale equity securities</t>
        </is>
      </c>
      <c r="B13" s="5" t="n">
        <v>131241</v>
      </c>
      <c r="C13" s="5" t="n">
        <v>112492</v>
      </c>
      <c r="D13" s="5" t="n">
        <v>131241</v>
      </c>
      <c r="E13" s="5" t="n">
        <v>112492</v>
      </c>
      <c r="F13" s="6" t="n">
        <v>93744</v>
      </c>
      <c r="G13" s="6" t="n">
        <v>74995</v>
      </c>
    </row>
    <row r="14">
      <c r="A14" s="4" t="inlineStr">
        <is>
          <t>Unrealized gain (loss)</t>
        </is>
      </c>
      <c r="B14" s="4" t="inlineStr">
        <is>
          <t xml:space="preserve"> </t>
        </is>
      </c>
      <c r="C14" s="4" t="inlineStr">
        <is>
          <t xml:space="preserve"> </t>
        </is>
      </c>
      <c r="D14" s="5" t="n">
        <v>37497</v>
      </c>
      <c r="E14" s="5" t="n">
        <v>37497</v>
      </c>
      <c r="F14" s="4" t="inlineStr">
        <is>
          <t xml:space="preserve"> </t>
        </is>
      </c>
      <c r="G14" s="4" t="inlineStr">
        <is>
          <t xml:space="preserve"> </t>
        </is>
      </c>
    </row>
    <row r="15">
      <c r="A15" s="4" t="inlineStr">
        <is>
          <t>Assets, Fair Value Disclosure</t>
        </is>
      </c>
      <c r="B15" s="5" t="n">
        <v>131241</v>
      </c>
      <c r="C15" s="5" t="n">
        <v>112492</v>
      </c>
      <c r="D15" s="5" t="n">
        <v>131241</v>
      </c>
      <c r="E15" s="5" t="n">
        <v>112492</v>
      </c>
      <c r="F15" s="4" t="inlineStr">
        <is>
          <t xml:space="preserve"> </t>
        </is>
      </c>
      <c r="G15" s="4" t="inlineStr">
        <is>
          <t xml:space="preserve"> </t>
        </is>
      </c>
    </row>
    <row r="16">
      <c r="A16" s="4" t="inlineStr">
        <is>
          <t>Fair Value, Measurements, Recurring | Level 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ssets, Fair Value Disclosure</t>
        </is>
      </c>
      <c r="B18" s="5" t="n">
        <v>0</v>
      </c>
      <c r="C18" s="5" t="n">
        <v>0</v>
      </c>
      <c r="D18" s="5" t="n">
        <v>0</v>
      </c>
      <c r="E18" s="5" t="n">
        <v>0</v>
      </c>
      <c r="F18" s="4" t="inlineStr">
        <is>
          <t xml:space="preserve"> </t>
        </is>
      </c>
      <c r="G18" s="4" t="inlineStr">
        <is>
          <t xml:space="preserve"> </t>
        </is>
      </c>
    </row>
    <row r="19">
      <c r="A19" s="4" t="inlineStr">
        <is>
          <t>Estimate of Fair Value Measurement | Fair Value, Measurements, Recur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ssets, Fair Value Disclosure</t>
        </is>
      </c>
      <c r="B21" s="5" t="n">
        <v>131241</v>
      </c>
      <c r="C21" s="5" t="n">
        <v>112492</v>
      </c>
      <c r="D21" s="5" t="n">
        <v>131241</v>
      </c>
      <c r="E21" s="5" t="n">
        <v>112492</v>
      </c>
      <c r="F21" s="4" t="inlineStr">
        <is>
          <t xml:space="preserve"> </t>
        </is>
      </c>
      <c r="G21" s="4" t="inlineStr">
        <is>
          <t xml:space="preserve"> </t>
        </is>
      </c>
    </row>
    <row r="22">
      <c r="A22" s="4" t="inlineStr">
        <is>
          <t>Eurosite Power, Inc. | Fair Value, Measurements, Recur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nrealized gain (loss) on investment securities</t>
        </is>
      </c>
      <c r="B24" s="4" t="inlineStr">
        <is>
          <t xml:space="preserve"> </t>
        </is>
      </c>
      <c r="C24" s="4" t="inlineStr">
        <is>
          <t xml:space="preserve"> </t>
        </is>
      </c>
      <c r="D24" s="5" t="n">
        <v>37497</v>
      </c>
      <c r="E24" s="5" t="n">
        <v>37497</v>
      </c>
      <c r="F24" s="4" t="inlineStr">
        <is>
          <t xml:space="preserve"> </t>
        </is>
      </c>
      <c r="G24" s="4" t="inlineStr">
        <is>
          <t xml:space="preserve"> </t>
        </is>
      </c>
    </row>
    <row r="25">
      <c r="A25" s="4" t="inlineStr">
        <is>
          <t>Eurosite Power, Inc. | Fair Value, Measurements, Recurring | Level 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vailable-for-sale equity securities</t>
        </is>
      </c>
      <c r="B27" s="5" t="n">
        <v>0</v>
      </c>
      <c r="C27" s="5" t="n">
        <v>0</v>
      </c>
      <c r="D27" s="5" t="n">
        <v>0</v>
      </c>
      <c r="E27" s="5" t="n">
        <v>0</v>
      </c>
      <c r="F27" s="4" t="inlineStr">
        <is>
          <t xml:space="preserve"> </t>
        </is>
      </c>
      <c r="G27" s="4" t="inlineStr">
        <is>
          <t xml:space="preserve"> </t>
        </is>
      </c>
    </row>
    <row r="28">
      <c r="A28" s="4" t="inlineStr">
        <is>
          <t>Eurosite Power, Inc. | Fair Value, Measurements, Recurring | Level 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vailable-for-sale equity securities</t>
        </is>
      </c>
      <c r="B30" s="5" t="n">
        <v>131241</v>
      </c>
      <c r="C30" s="5" t="n">
        <v>112492</v>
      </c>
      <c r="D30" s="5" t="n">
        <v>131241</v>
      </c>
      <c r="E30" s="5" t="n">
        <v>112492</v>
      </c>
      <c r="F30" s="4" t="inlineStr">
        <is>
          <t xml:space="preserve"> </t>
        </is>
      </c>
      <c r="G30" s="4" t="inlineStr">
        <is>
          <t xml:space="preserve"> </t>
        </is>
      </c>
    </row>
    <row r="31">
      <c r="A31" s="4" t="inlineStr">
        <is>
          <t>Eurosite Power, Inc. | Fair Value, Measurements, Recurring | Level 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vailable-for-sale equity securities</t>
        </is>
      </c>
      <c r="B33" s="5" t="n">
        <v>0</v>
      </c>
      <c r="C33" s="5" t="n">
        <v>0</v>
      </c>
      <c r="D33" s="5" t="n">
        <v>0</v>
      </c>
      <c r="E33" s="5" t="n">
        <v>0</v>
      </c>
      <c r="F33" s="4" t="inlineStr">
        <is>
          <t xml:space="preserve"> </t>
        </is>
      </c>
      <c r="G33" s="4" t="inlineStr">
        <is>
          <t xml:space="preserve"> </t>
        </is>
      </c>
    </row>
    <row r="34">
      <c r="A34" s="4" t="inlineStr">
        <is>
          <t>Eurosite Power, Inc. | Estimate of Fair Value Measurement | Fair Value, Measurements, Recur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vailable-for-sale equity securities</t>
        </is>
      </c>
      <c r="B36" s="6" t="n">
        <v>131241</v>
      </c>
      <c r="C36" s="6" t="n">
        <v>112492</v>
      </c>
      <c r="D36" s="6" t="n">
        <v>131241</v>
      </c>
      <c r="E36" s="6" t="n">
        <v>112492</v>
      </c>
      <c r="F36" s="4" t="inlineStr">
        <is>
          <t xml:space="preserve"> </t>
        </is>
      </c>
      <c r="G36"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 in Level 2 Assets (Details) - Fair Value, Measurements, Recurring - Level 2 - USD ($)</t>
        </is>
      </c>
      <c r="B1" s="2" t="inlineStr">
        <is>
          <t>6 Months Ended</t>
        </is>
      </c>
    </row>
    <row r="2">
      <c r="B2" s="2" t="inlineStr">
        <is>
          <t>Jun. 30, 2023</t>
        </is>
      </c>
      <c r="C2" s="2" t="inlineStr">
        <is>
          <t>Jun. 30, 2022</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beginning</t>
        </is>
      </c>
      <c r="B4" s="6" t="n">
        <v>93744</v>
      </c>
      <c r="C4" s="6" t="n">
        <v>74995</v>
      </c>
    </row>
    <row r="5">
      <c r="A5" s="4" t="inlineStr">
        <is>
          <t>Unrealized gain (loss)</t>
        </is>
      </c>
      <c r="B5" s="5" t="n">
        <v>37497</v>
      </c>
      <c r="C5" s="5" t="n">
        <v>37497</v>
      </c>
    </row>
    <row r="6">
      <c r="A6" s="4" t="inlineStr">
        <is>
          <t>Fair value, ending</t>
        </is>
      </c>
      <c r="B6" s="5" t="n">
        <v>131241</v>
      </c>
      <c r="C6" s="5" t="n">
        <v>112492</v>
      </c>
    </row>
    <row r="7">
      <c r="A7" s="4" t="inlineStr">
        <is>
          <t>Eurosite Power, Inc.</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ending</t>
        </is>
      </c>
      <c r="B9" s="6" t="n">
        <v>131241</v>
      </c>
      <c r="C9" s="6" t="n">
        <v>11249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22" customWidth="1" min="2" max="2"/>
    <col width="22" customWidth="1" min="3" max="3"/>
  </cols>
  <sheetData>
    <row r="1">
      <c r="A1" s="1" t="inlineStr">
        <is>
          <t>Commitments and Contingencies (Details)</t>
        </is>
      </c>
      <c r="B1" s="2" t="inlineStr">
        <is>
          <t>Nov. 23, 2022 CAD ($)</t>
        </is>
      </c>
      <c r="C1" s="2" t="inlineStr">
        <is>
          <t>Dec. 31, 2022 USD ($)</t>
        </is>
      </c>
    </row>
    <row r="2">
      <c r="A2" s="3" t="inlineStr">
        <is>
          <t>Loss Contingencies [Line Items]</t>
        </is>
      </c>
      <c r="B2" s="4" t="inlineStr">
        <is>
          <t xml:space="preserve"> </t>
        </is>
      </c>
      <c r="C2" s="4" t="inlineStr">
        <is>
          <t xml:space="preserve"> </t>
        </is>
      </c>
    </row>
    <row r="3">
      <c r="A3" s="4" t="inlineStr">
        <is>
          <t>Damages sought</t>
        </is>
      </c>
      <c r="B3" s="6" t="n">
        <v>1000000</v>
      </c>
      <c r="C3" s="4" t="inlineStr">
        <is>
          <t xml:space="preserve"> </t>
        </is>
      </c>
    </row>
    <row r="4">
      <c r="A4" s="4" t="inlineStr">
        <is>
          <t>Guarantee liability</t>
        </is>
      </c>
      <c r="B4" s="4" t="inlineStr">
        <is>
          <t xml:space="preserve"> </t>
        </is>
      </c>
      <c r="C4" s="6" t="n">
        <v>15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61" customWidth="1" min="1" max="1"/>
    <col width="22" customWidth="1" min="2" max="2"/>
    <col width="22" customWidth="1" min="3" max="3"/>
    <col width="30" customWidth="1" min="4" max="4"/>
    <col width="22" customWidth="1" min="5" max="5"/>
    <col width="22" customWidth="1" min="6" max="6"/>
  </cols>
  <sheetData>
    <row r="1">
      <c r="A1" s="1" t="inlineStr">
        <is>
          <t>Segments (Detail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c r="F2" s="2" t="inlineStr">
        <is>
          <t>Dec.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divisions | segment</t>
        </is>
      </c>
      <c r="B4" s="4" t="inlineStr">
        <is>
          <t xml:space="preserve"> </t>
        </is>
      </c>
      <c r="C4" s="4" t="inlineStr">
        <is>
          <t xml:space="preserve"> </t>
        </is>
      </c>
      <c r="D4" s="5" t="n">
        <v>3</v>
      </c>
      <c r="E4" s="4" t="inlineStr">
        <is>
          <t xml:space="preserve"> </t>
        </is>
      </c>
      <c r="F4" s="4" t="inlineStr">
        <is>
          <t xml:space="preserve"> </t>
        </is>
      </c>
    </row>
    <row r="5">
      <c r="A5" s="4" t="inlineStr">
        <is>
          <t>Revenue</t>
        </is>
      </c>
      <c r="B5" s="6" t="n">
        <v>6748758</v>
      </c>
      <c r="C5" s="6" t="n">
        <v>6414593</v>
      </c>
      <c r="D5" s="6" t="n">
        <v>12128576</v>
      </c>
      <c r="E5" s="6" t="n">
        <v>13852916</v>
      </c>
      <c r="F5" s="4" t="inlineStr">
        <is>
          <t xml:space="preserve"> </t>
        </is>
      </c>
    </row>
    <row r="6">
      <c r="A6" s="4" t="inlineStr">
        <is>
          <t>Gross profit</t>
        </is>
      </c>
      <c r="B6" s="5" t="n">
        <v>2834426</v>
      </c>
      <c r="C6" s="5" t="n">
        <v>2703449</v>
      </c>
      <c r="D6" s="5" t="n">
        <v>4926335</v>
      </c>
      <c r="E6" s="5" t="n">
        <v>5794238</v>
      </c>
      <c r="F6" s="4" t="inlineStr">
        <is>
          <t xml:space="preserve"> </t>
        </is>
      </c>
    </row>
    <row r="7">
      <c r="A7" s="4" t="inlineStr">
        <is>
          <t>Assets</t>
        </is>
      </c>
      <c r="B7" s="5" t="n">
        <v>29800185</v>
      </c>
      <c r="C7" s="5" t="n">
        <v>30333724</v>
      </c>
      <c r="D7" s="5" t="n">
        <v>29800185</v>
      </c>
      <c r="E7" s="5" t="n">
        <v>30333724</v>
      </c>
      <c r="F7" s="6" t="n">
        <v>28252857</v>
      </c>
    </row>
    <row r="8">
      <c r="A8" s="4" t="inlineStr">
        <is>
          <t>Produc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5" t="n">
        <v>2445631</v>
      </c>
      <c r="C10" s="5" t="n">
        <v>3010115</v>
      </c>
      <c r="D10" s="5" t="n">
        <v>4155767</v>
      </c>
      <c r="E10" s="5" t="n">
        <v>6949596</v>
      </c>
      <c r="F10" s="4" t="inlineStr">
        <is>
          <t xml:space="preserve"> </t>
        </is>
      </c>
    </row>
    <row r="11">
      <c r="A11" s="4" t="inlineStr">
        <is>
          <t>Gross profit</t>
        </is>
      </c>
      <c r="B11" s="5" t="n">
        <v>827175</v>
      </c>
      <c r="C11" s="5" t="n">
        <v>994649</v>
      </c>
      <c r="D11" s="5" t="n">
        <v>1324743</v>
      </c>
      <c r="E11" s="5" t="n">
        <v>2289375</v>
      </c>
      <c r="F11" s="4" t="inlineStr">
        <is>
          <t xml:space="preserve"> </t>
        </is>
      </c>
    </row>
    <row r="12">
      <c r="A12" s="4" t="inlineStr">
        <is>
          <t>Assets</t>
        </is>
      </c>
      <c r="B12" s="5" t="n">
        <v>9955171</v>
      </c>
      <c r="C12" s="5" t="n">
        <v>11237886</v>
      </c>
      <c r="D12" s="5" t="n">
        <v>9955171</v>
      </c>
      <c r="E12" s="5" t="n">
        <v>11237886</v>
      </c>
      <c r="F12" s="4" t="inlineStr">
        <is>
          <t xml:space="preserve"> </t>
        </is>
      </c>
    </row>
    <row r="13">
      <c r="A13" s="4" t="inlineStr">
        <is>
          <t>Maintenance servic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t>
        </is>
      </c>
      <c r="B15" s="5" t="n">
        <v>4019114</v>
      </c>
      <c r="C15" s="5" t="n">
        <v>3112606</v>
      </c>
      <c r="D15" s="5" t="n">
        <v>7243501</v>
      </c>
      <c r="E15" s="5" t="n">
        <v>6125140</v>
      </c>
      <c r="F15" s="4" t="inlineStr">
        <is>
          <t xml:space="preserve"> </t>
        </is>
      </c>
    </row>
    <row r="16">
      <c r="A16" s="4" t="inlineStr">
        <is>
          <t>Gross profit</t>
        </is>
      </c>
      <c r="B16" s="5" t="n">
        <v>1877102</v>
      </c>
      <c r="C16" s="5" t="n">
        <v>1576605</v>
      </c>
      <c r="D16" s="5" t="n">
        <v>3275673</v>
      </c>
      <c r="E16" s="5" t="n">
        <v>3127133</v>
      </c>
      <c r="F16" s="4" t="inlineStr">
        <is>
          <t xml:space="preserve"> </t>
        </is>
      </c>
    </row>
    <row r="17">
      <c r="A17" s="4" t="inlineStr">
        <is>
          <t>Assets</t>
        </is>
      </c>
      <c r="B17" s="5" t="n">
        <v>13051494</v>
      </c>
      <c r="C17" s="5" t="n">
        <v>9799483</v>
      </c>
      <c r="D17" s="5" t="n">
        <v>13051494</v>
      </c>
      <c r="E17" s="5" t="n">
        <v>9799483</v>
      </c>
      <c r="F17" s="4" t="inlineStr">
        <is>
          <t xml:space="preserve"> </t>
        </is>
      </c>
    </row>
    <row r="18">
      <c r="A18" s="4" t="inlineStr">
        <is>
          <t>Energy produc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t>
        </is>
      </c>
      <c r="B20" s="5" t="n">
        <v>350156</v>
      </c>
      <c r="C20" s="5" t="n">
        <v>354287</v>
      </c>
      <c r="D20" s="5" t="n">
        <v>883665</v>
      </c>
      <c r="E20" s="5" t="n">
        <v>935849</v>
      </c>
      <c r="F20" s="4" t="inlineStr">
        <is>
          <t xml:space="preserve"> </t>
        </is>
      </c>
    </row>
    <row r="21">
      <c r="A21" s="4" t="inlineStr">
        <is>
          <t>Gross profit</t>
        </is>
      </c>
      <c r="B21" s="5" t="n">
        <v>130149</v>
      </c>
      <c r="C21" s="5" t="n">
        <v>132195</v>
      </c>
      <c r="D21" s="5" t="n">
        <v>325919</v>
      </c>
      <c r="E21" s="5" t="n">
        <v>377730</v>
      </c>
      <c r="F21" s="4" t="inlineStr">
        <is>
          <t xml:space="preserve"> </t>
        </is>
      </c>
    </row>
    <row r="22">
      <c r="A22" s="4" t="inlineStr">
        <is>
          <t>Assets</t>
        </is>
      </c>
      <c r="B22" s="5" t="n">
        <v>3284542</v>
      </c>
      <c r="C22" s="5" t="n">
        <v>3855043</v>
      </c>
      <c r="D22" s="5" t="n">
        <v>3284542</v>
      </c>
      <c r="E22" s="5" t="n">
        <v>3855043</v>
      </c>
      <c r="F22" s="4" t="inlineStr">
        <is>
          <t xml:space="preserve"> </t>
        </is>
      </c>
    </row>
    <row r="23">
      <c r="A23" s="4" t="inlineStr">
        <is>
          <t>Corporate, other and elimin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t>
        </is>
      </c>
      <c r="B25" s="5" t="n">
        <v>-66143</v>
      </c>
      <c r="C25" s="5" t="n">
        <v>-62415</v>
      </c>
      <c r="D25" s="5" t="n">
        <v>-154357</v>
      </c>
      <c r="E25" s="5" t="n">
        <v>-157669</v>
      </c>
      <c r="F25" s="4" t="inlineStr">
        <is>
          <t xml:space="preserve"> </t>
        </is>
      </c>
    </row>
    <row r="26">
      <c r="A26" s="4" t="inlineStr">
        <is>
          <t>Gross profit</t>
        </is>
      </c>
      <c r="B26" s="5" t="n">
        <v>0</v>
      </c>
      <c r="C26" s="5" t="n">
        <v>0</v>
      </c>
      <c r="D26" s="5" t="n">
        <v>0</v>
      </c>
      <c r="E26" s="5" t="n">
        <v>0</v>
      </c>
      <c r="F26" s="4" t="inlineStr">
        <is>
          <t xml:space="preserve"> </t>
        </is>
      </c>
    </row>
    <row r="27">
      <c r="A27" s="4" t="inlineStr">
        <is>
          <t>Assets</t>
        </is>
      </c>
      <c r="B27" s="5" t="n">
        <v>3508978</v>
      </c>
      <c r="C27" s="5" t="n">
        <v>5441312</v>
      </c>
      <c r="D27" s="5" t="n">
        <v>3508978</v>
      </c>
      <c r="E27" s="5" t="n">
        <v>5441312</v>
      </c>
      <c r="F27" s="4" t="inlineStr">
        <is>
          <t xml:space="preserve"> </t>
        </is>
      </c>
    </row>
    <row r="28">
      <c r="A28" s="4" t="inlineStr">
        <is>
          <t>Operating Seg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t>
        </is>
      </c>
      <c r="B30" s="5" t="n">
        <v>6748758</v>
      </c>
      <c r="C30" s="5" t="n">
        <v>6414593</v>
      </c>
      <c r="D30" s="5" t="n">
        <v>12128576</v>
      </c>
      <c r="E30" s="5" t="n">
        <v>13852916</v>
      </c>
      <c r="F30" s="4" t="inlineStr">
        <is>
          <t xml:space="preserve"> </t>
        </is>
      </c>
    </row>
    <row r="31">
      <c r="A31" s="4" t="inlineStr">
        <is>
          <t>Operating Segments | Produc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t>
        </is>
      </c>
      <c r="B33" s="5" t="n">
        <v>2445631</v>
      </c>
      <c r="C33" s="5" t="n">
        <v>3010115</v>
      </c>
      <c r="D33" s="5" t="n">
        <v>4155767</v>
      </c>
      <c r="E33" s="5" t="n">
        <v>6949596</v>
      </c>
      <c r="F33" s="4" t="inlineStr">
        <is>
          <t xml:space="preserve"> </t>
        </is>
      </c>
    </row>
    <row r="34">
      <c r="A34" s="4" t="inlineStr">
        <is>
          <t>Operating Segments | Maintenance servic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t>
        </is>
      </c>
      <c r="B36" s="5" t="n">
        <v>3952971</v>
      </c>
      <c r="C36" s="5" t="n">
        <v>3050191</v>
      </c>
      <c r="D36" s="5" t="n">
        <v>7089144</v>
      </c>
      <c r="E36" s="5" t="n">
        <v>5967471</v>
      </c>
      <c r="F36" s="4" t="inlineStr">
        <is>
          <t xml:space="preserve"> </t>
        </is>
      </c>
    </row>
    <row r="37">
      <c r="A37" s="4" t="inlineStr">
        <is>
          <t>Operating Segments | Energy produc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t>
        </is>
      </c>
      <c r="B39" s="5" t="n">
        <v>350156</v>
      </c>
      <c r="C39" s="5" t="n">
        <v>354287</v>
      </c>
      <c r="D39" s="5" t="n">
        <v>883665</v>
      </c>
      <c r="E39" s="5" t="n">
        <v>935849</v>
      </c>
      <c r="F39" s="4" t="inlineStr">
        <is>
          <t xml:space="preserve"> </t>
        </is>
      </c>
    </row>
    <row r="40">
      <c r="A40" s="4" t="inlineStr">
        <is>
          <t>Operating Segments | Corporate, other and elimin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venue</t>
        </is>
      </c>
      <c r="B42" s="5" t="n">
        <v>0</v>
      </c>
      <c r="C42" s="5" t="n">
        <v>0</v>
      </c>
      <c r="D42" s="5" t="n">
        <v>0</v>
      </c>
      <c r="E42" s="5" t="n">
        <v>0</v>
      </c>
      <c r="F42" s="4" t="inlineStr">
        <is>
          <t xml:space="preserve"> </t>
        </is>
      </c>
    </row>
    <row r="43">
      <c r="A43" s="4" t="inlineStr">
        <is>
          <t>Intersegment Elimination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venue</t>
        </is>
      </c>
      <c r="B45" s="5" t="n">
        <v>0</v>
      </c>
      <c r="C45" s="5" t="n">
        <v>0</v>
      </c>
      <c r="D45" s="5" t="n">
        <v>0</v>
      </c>
      <c r="E45" s="5" t="n">
        <v>0</v>
      </c>
      <c r="F45" s="4" t="inlineStr">
        <is>
          <t xml:space="preserve"> </t>
        </is>
      </c>
    </row>
    <row r="46">
      <c r="A46" s="4" t="inlineStr">
        <is>
          <t>Intersegment Eliminations | Product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venue</t>
        </is>
      </c>
      <c r="B48" s="5" t="n">
        <v>0</v>
      </c>
      <c r="C48" s="5" t="n">
        <v>0</v>
      </c>
      <c r="D48" s="5" t="n">
        <v>0</v>
      </c>
      <c r="E48" s="5" t="n">
        <v>0</v>
      </c>
      <c r="F48" s="4" t="inlineStr">
        <is>
          <t xml:space="preserve"> </t>
        </is>
      </c>
    </row>
    <row r="49">
      <c r="A49" s="4" t="inlineStr">
        <is>
          <t>Intersegment Eliminations | Maintenance servic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venue</t>
        </is>
      </c>
      <c r="B51" s="5" t="n">
        <v>66143</v>
      </c>
      <c r="C51" s="5" t="n">
        <v>62415</v>
      </c>
      <c r="D51" s="5" t="n">
        <v>154357</v>
      </c>
      <c r="E51" s="5" t="n">
        <v>157669</v>
      </c>
      <c r="F51" s="4" t="inlineStr">
        <is>
          <t xml:space="preserve"> </t>
        </is>
      </c>
    </row>
    <row r="52">
      <c r="A52" s="4" t="inlineStr">
        <is>
          <t>Intersegment Eliminations | Energy produc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venue</t>
        </is>
      </c>
      <c r="B54" s="5" t="n">
        <v>0</v>
      </c>
      <c r="C54" s="5" t="n">
        <v>0</v>
      </c>
      <c r="D54" s="5" t="n">
        <v>0</v>
      </c>
      <c r="E54" s="5" t="n">
        <v>0</v>
      </c>
      <c r="F54" s="4" t="inlineStr">
        <is>
          <t xml:space="preserve"> </t>
        </is>
      </c>
    </row>
    <row r="55">
      <c r="A55" s="4" t="inlineStr">
        <is>
          <t>Intersegment Eliminations | Corporate, other and eliminat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venue</t>
        </is>
      </c>
      <c r="B57" s="6" t="n">
        <v>-66143</v>
      </c>
      <c r="C57" s="6" t="n">
        <v>-62415</v>
      </c>
      <c r="D57" s="6" t="n">
        <v>-154357</v>
      </c>
      <c r="E57" s="6" t="n">
        <v>-157669</v>
      </c>
      <c r="F5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8" customWidth="1" min="1" max="1"/>
    <col width="13" customWidth="1" min="2" max="2"/>
    <col width="13" customWidth="1" min="3" max="3"/>
    <col width="27" customWidth="1" min="4" max="4"/>
    <col width="20" customWidth="1" min="5" max="5"/>
    <col width="24" customWidth="1" min="6" max="6"/>
  </cols>
  <sheetData>
    <row r="1">
      <c r="A1" s="1" t="inlineStr">
        <is>
          <t>Condensed Consolidated Statements of Stockholders' Equity Statement - USD ($)</t>
        </is>
      </c>
      <c r="B1" s="2" t="inlineStr">
        <is>
          <t>Total</t>
        </is>
      </c>
      <c r="C1" s="2" t="inlineStr">
        <is>
          <t>Common Stock</t>
        </is>
      </c>
      <c r="D1" s="2" t="inlineStr">
        <is>
          <t>Additional Paid-In Capital</t>
        </is>
      </c>
      <c r="E1" s="2" t="inlineStr">
        <is>
          <t>Accumulated Deficit</t>
        </is>
      </c>
      <c r="F1" s="2" t="inlineStr">
        <is>
          <t>Noncontrolling Interest</t>
        </is>
      </c>
    </row>
    <row r="2">
      <c r="A2" s="4" t="inlineStr">
        <is>
          <t>Beginning balance (shares) at Dec. 31, 2021</t>
        </is>
      </c>
      <c r="B2" s="4" t="inlineStr">
        <is>
          <t xml:space="preserve"> </t>
        </is>
      </c>
      <c r="C2" s="5" t="n">
        <v>24850261</v>
      </c>
      <c r="D2" s="4" t="inlineStr">
        <is>
          <t xml:space="preserve"> </t>
        </is>
      </c>
      <c r="E2" s="4" t="inlineStr">
        <is>
          <t xml:space="preserve"> </t>
        </is>
      </c>
      <c r="F2" s="4" t="inlineStr">
        <is>
          <t xml:space="preserve"> </t>
        </is>
      </c>
    </row>
    <row r="3">
      <c r="A3" s="4" t="inlineStr">
        <is>
          <t>Beginning balance at Dec. 31, 2021</t>
        </is>
      </c>
      <c r="B3" s="6" t="n">
        <v>21128149</v>
      </c>
      <c r="C3" s="6" t="n">
        <v>24850</v>
      </c>
      <c r="D3" s="6" t="n">
        <v>57016859</v>
      </c>
      <c r="E3" s="6" t="n">
        <v>-35833621</v>
      </c>
      <c r="F3" s="6" t="n">
        <v>-7993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based compensation expense</t>
        </is>
      </c>
      <c r="B5" s="5" t="n">
        <v>185600</v>
      </c>
      <c r="C5" s="4" t="inlineStr">
        <is>
          <t xml:space="preserve"> </t>
        </is>
      </c>
      <c r="D5" s="5" t="n">
        <v>185600</v>
      </c>
      <c r="E5" s="4" t="inlineStr">
        <is>
          <t xml:space="preserve"> </t>
        </is>
      </c>
      <c r="F5" s="4" t="inlineStr">
        <is>
          <t xml:space="preserve"> </t>
        </is>
      </c>
    </row>
    <row r="6">
      <c r="A6" s="4" t="inlineStr">
        <is>
          <t>Distributions to Noncontrolling interests</t>
        </is>
      </c>
      <c r="B6" s="5" t="n">
        <v>-32809</v>
      </c>
      <c r="C6" s="4" t="inlineStr">
        <is>
          <t xml:space="preserve"> </t>
        </is>
      </c>
      <c r="D6" s="4" t="inlineStr">
        <is>
          <t xml:space="preserve"> </t>
        </is>
      </c>
      <c r="E6" s="4" t="inlineStr">
        <is>
          <t xml:space="preserve"> </t>
        </is>
      </c>
      <c r="F6" s="5" t="n">
        <v>32809</v>
      </c>
    </row>
    <row r="7">
      <c r="A7" s="4" t="inlineStr">
        <is>
          <t>Net income</t>
        </is>
      </c>
      <c r="B7" s="5" t="n">
        <v>-28542</v>
      </c>
      <c r="C7" s="4" t="inlineStr">
        <is>
          <t xml:space="preserve"> </t>
        </is>
      </c>
      <c r="D7" s="4" t="inlineStr">
        <is>
          <t xml:space="preserve"> </t>
        </is>
      </c>
      <c r="E7" s="5" t="n">
        <v>766809</v>
      </c>
      <c r="F7" s="4" t="inlineStr">
        <is>
          <t xml:space="preserve"> </t>
        </is>
      </c>
    </row>
    <row r="8">
      <c r="A8" s="4" t="inlineStr">
        <is>
          <t>Net income (loss)</t>
        </is>
      </c>
      <c r="B8" s="5" t="n">
        <v>-738267</v>
      </c>
      <c r="C8" s="4" t="inlineStr">
        <is>
          <t xml:space="preserve"> </t>
        </is>
      </c>
      <c r="D8" s="4" t="inlineStr">
        <is>
          <t xml:space="preserve"> </t>
        </is>
      </c>
      <c r="E8" s="4" t="inlineStr">
        <is>
          <t xml:space="preserve"> </t>
        </is>
      </c>
      <c r="F8" s="5" t="n">
        <v>28542</v>
      </c>
    </row>
    <row r="9">
      <c r="A9" s="4" t="inlineStr">
        <is>
          <t>Ending balance (shares) at Jun. 30, 2022</t>
        </is>
      </c>
      <c r="B9" s="4" t="inlineStr">
        <is>
          <t xml:space="preserve"> </t>
        </is>
      </c>
      <c r="C9" s="5" t="n">
        <v>24850261</v>
      </c>
      <c r="D9" s="4" t="inlineStr">
        <is>
          <t xml:space="preserve"> </t>
        </is>
      </c>
      <c r="E9" s="4" t="inlineStr">
        <is>
          <t xml:space="preserve"> </t>
        </is>
      </c>
      <c r="F9" s="4" t="inlineStr">
        <is>
          <t xml:space="preserve"> </t>
        </is>
      </c>
    </row>
    <row r="10">
      <c r="A10" s="4" t="inlineStr">
        <is>
          <t>Ending balance at Jun. 30, 2022</t>
        </is>
      </c>
      <c r="B10" s="5" t="n">
        <v>20542673</v>
      </c>
      <c r="C10" s="6" t="n">
        <v>24850</v>
      </c>
      <c r="D10" s="5" t="n">
        <v>57202459</v>
      </c>
      <c r="E10" s="5" t="n">
        <v>-36600430</v>
      </c>
      <c r="F10" s="5" t="n">
        <v>-84206</v>
      </c>
    </row>
    <row r="11">
      <c r="A11" s="4" t="inlineStr">
        <is>
          <t>Beginning balance (shares) at Mar. 31, 2022</t>
        </is>
      </c>
      <c r="B11" s="4" t="inlineStr">
        <is>
          <t xml:space="preserve"> </t>
        </is>
      </c>
      <c r="C11" s="5" t="n">
        <v>24850261</v>
      </c>
      <c r="D11" s="4" t="inlineStr">
        <is>
          <t xml:space="preserve"> </t>
        </is>
      </c>
      <c r="E11" s="4" t="inlineStr">
        <is>
          <t xml:space="preserve"> </t>
        </is>
      </c>
      <c r="F11" s="4" t="inlineStr">
        <is>
          <t xml:space="preserve"> </t>
        </is>
      </c>
    </row>
    <row r="12">
      <c r="A12" s="4" t="inlineStr">
        <is>
          <t>Beginning balance at Mar. 31, 2022</t>
        </is>
      </c>
      <c r="B12" s="5" t="n">
        <v>21307784</v>
      </c>
      <c r="C12" s="6" t="n">
        <v>24850</v>
      </c>
      <c r="D12" s="5" t="n">
        <v>57112566</v>
      </c>
      <c r="E12" s="5" t="n">
        <v>-35744212</v>
      </c>
      <c r="F12" s="5" t="n">
        <v>-8542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based compensation expense</t>
        </is>
      </c>
      <c r="B14" s="5" t="n">
        <v>89893</v>
      </c>
      <c r="C14" s="4" t="inlineStr">
        <is>
          <t xml:space="preserve"> </t>
        </is>
      </c>
      <c r="D14" s="5" t="n">
        <v>89893</v>
      </c>
      <c r="E14" s="4" t="inlineStr">
        <is>
          <t xml:space="preserve"> </t>
        </is>
      </c>
      <c r="F14" s="4" t="inlineStr">
        <is>
          <t xml:space="preserve"> </t>
        </is>
      </c>
    </row>
    <row r="15">
      <c r="A15" s="4" t="inlineStr">
        <is>
          <t>Distributions to Noncontrolling interests</t>
        </is>
      </c>
      <c r="B15" s="5" t="n">
        <v>-17169</v>
      </c>
      <c r="C15" s="4" t="inlineStr">
        <is>
          <t xml:space="preserve"> </t>
        </is>
      </c>
      <c r="D15" s="4" t="inlineStr">
        <is>
          <t xml:space="preserve"> </t>
        </is>
      </c>
      <c r="E15" s="4" t="inlineStr">
        <is>
          <t xml:space="preserve"> </t>
        </is>
      </c>
      <c r="F15" s="5" t="n">
        <v>17169</v>
      </c>
    </row>
    <row r="16">
      <c r="A16" s="4" t="inlineStr">
        <is>
          <t>Net income</t>
        </is>
      </c>
      <c r="B16" s="5" t="n">
        <v>-18383</v>
      </c>
      <c r="C16" s="4" t="inlineStr">
        <is>
          <t xml:space="preserve"> </t>
        </is>
      </c>
      <c r="D16" s="4" t="inlineStr">
        <is>
          <t xml:space="preserve"> </t>
        </is>
      </c>
      <c r="E16" s="5" t="n">
        <v>856218</v>
      </c>
      <c r="F16" s="4" t="inlineStr">
        <is>
          <t xml:space="preserve"> </t>
        </is>
      </c>
    </row>
    <row r="17">
      <c r="A17" s="4" t="inlineStr">
        <is>
          <t>Net income (loss)</t>
        </is>
      </c>
      <c r="B17" s="5" t="n">
        <v>-837835</v>
      </c>
      <c r="C17" s="4" t="inlineStr">
        <is>
          <t xml:space="preserve"> </t>
        </is>
      </c>
      <c r="D17" s="4" t="inlineStr">
        <is>
          <t xml:space="preserve"> </t>
        </is>
      </c>
      <c r="E17" s="4" t="inlineStr">
        <is>
          <t xml:space="preserve"> </t>
        </is>
      </c>
      <c r="F17" s="5" t="n">
        <v>18383</v>
      </c>
    </row>
    <row r="18">
      <c r="A18" s="4" t="inlineStr">
        <is>
          <t>Ending balance (shares) at Jun. 30, 2022</t>
        </is>
      </c>
      <c r="B18" s="4" t="inlineStr">
        <is>
          <t xml:space="preserve"> </t>
        </is>
      </c>
      <c r="C18" s="5" t="n">
        <v>24850261</v>
      </c>
      <c r="D18" s="4" t="inlineStr">
        <is>
          <t xml:space="preserve"> </t>
        </is>
      </c>
      <c r="E18" s="4" t="inlineStr">
        <is>
          <t xml:space="preserve"> </t>
        </is>
      </c>
      <c r="F18" s="4" t="inlineStr">
        <is>
          <t xml:space="preserve"> </t>
        </is>
      </c>
    </row>
    <row r="19">
      <c r="A19" s="4" t="inlineStr">
        <is>
          <t>Ending balance at Jun. 30, 2022</t>
        </is>
      </c>
      <c r="B19" s="5" t="n">
        <v>20542673</v>
      </c>
      <c r="C19" s="6" t="n">
        <v>24850</v>
      </c>
      <c r="D19" s="5" t="n">
        <v>57202459</v>
      </c>
      <c r="E19" s="5" t="n">
        <v>-36600430</v>
      </c>
      <c r="F19" s="5" t="n">
        <v>-84206</v>
      </c>
    </row>
    <row r="20">
      <c r="A20" s="4" t="inlineStr">
        <is>
          <t>Beginning balance (shares) at Dec. 31, 2022</t>
        </is>
      </c>
      <c r="B20" s="4" t="inlineStr">
        <is>
          <t xml:space="preserve"> </t>
        </is>
      </c>
      <c r="C20" s="5" t="n">
        <v>24850261</v>
      </c>
      <c r="D20" s="4" t="inlineStr">
        <is>
          <t xml:space="preserve"> </t>
        </is>
      </c>
      <c r="E20" s="4" t="inlineStr">
        <is>
          <t xml:space="preserve"> </t>
        </is>
      </c>
      <c r="F20" s="4" t="inlineStr">
        <is>
          <t xml:space="preserve"> </t>
        </is>
      </c>
    </row>
    <row r="21">
      <c r="A21" s="4" t="inlineStr">
        <is>
          <t>Beginning balance at Dec. 31, 2022</t>
        </is>
      </c>
      <c r="B21" s="5" t="n">
        <v>18987750</v>
      </c>
      <c r="C21" s="6" t="n">
        <v>24850</v>
      </c>
      <c r="D21" s="5" t="n">
        <v>57351008</v>
      </c>
      <c r="E21" s="5" t="n">
        <v>-38281548</v>
      </c>
      <c r="F21" s="5" t="n">
        <v>-10656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based compensation expense</t>
        </is>
      </c>
      <c r="B23" s="5" t="n">
        <v>105937</v>
      </c>
      <c r="C23" s="4" t="inlineStr">
        <is>
          <t xml:space="preserve"> </t>
        </is>
      </c>
      <c r="D23" s="5" t="n">
        <v>105937</v>
      </c>
      <c r="E23" s="4" t="inlineStr">
        <is>
          <t xml:space="preserve"> </t>
        </is>
      </c>
      <c r="F23" s="4" t="inlineStr">
        <is>
          <t xml:space="preserve"> </t>
        </is>
      </c>
    </row>
    <row r="24">
      <c r="A24" s="4" t="inlineStr">
        <is>
          <t>Distributions to Noncontrolling interests</t>
        </is>
      </c>
      <c r="B24" s="5" t="n">
        <v>-23838</v>
      </c>
      <c r="C24" s="4" t="inlineStr">
        <is>
          <t xml:space="preserve"> </t>
        </is>
      </c>
      <c r="D24" s="4" t="inlineStr">
        <is>
          <t xml:space="preserve"> </t>
        </is>
      </c>
      <c r="E24" s="4" t="inlineStr">
        <is>
          <t xml:space="preserve"> </t>
        </is>
      </c>
      <c r="F24" s="5" t="n">
        <v>23838</v>
      </c>
    </row>
    <row r="25">
      <c r="A25" s="4" t="inlineStr">
        <is>
          <t>Net income</t>
        </is>
      </c>
      <c r="B25" s="5" t="n">
        <v>-22886</v>
      </c>
      <c r="C25" s="4" t="inlineStr">
        <is>
          <t xml:space="preserve"> </t>
        </is>
      </c>
      <c r="D25" s="4" t="inlineStr">
        <is>
          <t xml:space="preserve"> </t>
        </is>
      </c>
      <c r="E25" s="5" t="n">
        <v>2270139</v>
      </c>
      <c r="F25" s="4" t="inlineStr">
        <is>
          <t xml:space="preserve"> </t>
        </is>
      </c>
    </row>
    <row r="26">
      <c r="A26" s="4" t="inlineStr">
        <is>
          <t>Net income (loss)</t>
        </is>
      </c>
      <c r="B26" s="5" t="n">
        <v>-2247253</v>
      </c>
      <c r="C26" s="4" t="inlineStr">
        <is>
          <t xml:space="preserve"> </t>
        </is>
      </c>
      <c r="D26" s="4" t="inlineStr">
        <is>
          <t xml:space="preserve"> </t>
        </is>
      </c>
      <c r="E26" s="4" t="inlineStr">
        <is>
          <t xml:space="preserve"> </t>
        </is>
      </c>
      <c r="F26" s="5" t="n">
        <v>22886</v>
      </c>
    </row>
    <row r="27">
      <c r="A27" s="4" t="inlineStr">
        <is>
          <t>Ending balance (shares) at Jun. 30, 2023</t>
        </is>
      </c>
      <c r="B27" s="4" t="inlineStr">
        <is>
          <t xml:space="preserve"> </t>
        </is>
      </c>
      <c r="C27" s="5" t="n">
        <v>24850261</v>
      </c>
      <c r="D27" s="4" t="inlineStr">
        <is>
          <t xml:space="preserve"> </t>
        </is>
      </c>
      <c r="E27" s="4" t="inlineStr">
        <is>
          <t xml:space="preserve"> </t>
        </is>
      </c>
      <c r="F27" s="4" t="inlineStr">
        <is>
          <t xml:space="preserve"> </t>
        </is>
      </c>
    </row>
    <row r="28">
      <c r="A28" s="4" t="inlineStr">
        <is>
          <t>Ending balance at Jun. 30, 2023</t>
        </is>
      </c>
      <c r="B28" s="5" t="n">
        <v>16822596</v>
      </c>
      <c r="C28" s="6" t="n">
        <v>24850</v>
      </c>
      <c r="D28" s="5" t="n">
        <v>57456945</v>
      </c>
      <c r="E28" s="5" t="n">
        <v>-40551687</v>
      </c>
      <c r="F28" s="5" t="n">
        <v>-107512</v>
      </c>
    </row>
    <row r="29">
      <c r="A29" s="4" t="inlineStr">
        <is>
          <t>Beginning balance (shares) at Mar. 31, 2023</t>
        </is>
      </c>
      <c r="B29" s="4" t="inlineStr">
        <is>
          <t xml:space="preserve"> </t>
        </is>
      </c>
      <c r="C29" s="5" t="n">
        <v>24850261</v>
      </c>
      <c r="D29" s="4" t="inlineStr">
        <is>
          <t xml:space="preserve"> </t>
        </is>
      </c>
      <c r="E29" s="4" t="inlineStr">
        <is>
          <t xml:space="preserve"> </t>
        </is>
      </c>
      <c r="F29" s="4" t="inlineStr">
        <is>
          <t xml:space="preserve"> </t>
        </is>
      </c>
    </row>
    <row r="30">
      <c r="A30" s="4" t="inlineStr">
        <is>
          <t>Beginning balance at Mar. 31, 2023</t>
        </is>
      </c>
      <c r="B30" s="5" t="n">
        <v>17593129</v>
      </c>
      <c r="C30" s="6" t="n">
        <v>24850</v>
      </c>
      <c r="D30" s="5" t="n">
        <v>57428356</v>
      </c>
      <c r="E30" s="5" t="n">
        <v>-39771577</v>
      </c>
      <c r="F30" s="5" t="n">
        <v>-88500</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ock based compensation expense</t>
        </is>
      </c>
      <c r="B32" s="5" t="n">
        <v>28589</v>
      </c>
      <c r="C32" s="4" t="inlineStr">
        <is>
          <t xml:space="preserve"> </t>
        </is>
      </c>
      <c r="D32" s="5" t="n">
        <v>28589</v>
      </c>
      <c r="E32" s="4" t="inlineStr">
        <is>
          <t xml:space="preserve"> </t>
        </is>
      </c>
      <c r="F32" s="4" t="inlineStr">
        <is>
          <t xml:space="preserve"> </t>
        </is>
      </c>
    </row>
    <row r="33">
      <c r="A33" s="4" t="inlineStr">
        <is>
          <t>Distributions to Noncontrolling interests</t>
        </is>
      </c>
      <c r="B33" s="5" t="n">
        <v>-23838</v>
      </c>
      <c r="C33" s="4" t="inlineStr">
        <is>
          <t xml:space="preserve"> </t>
        </is>
      </c>
      <c r="D33" s="4" t="inlineStr">
        <is>
          <t xml:space="preserve"> </t>
        </is>
      </c>
      <c r="E33" s="4" t="inlineStr">
        <is>
          <t xml:space="preserve"> </t>
        </is>
      </c>
      <c r="F33" s="5" t="n">
        <v>-23838</v>
      </c>
    </row>
    <row r="34">
      <c r="A34" s="4" t="inlineStr">
        <is>
          <t>Net income</t>
        </is>
      </c>
      <c r="B34" s="5" t="n">
        <v>-4826</v>
      </c>
      <c r="C34" s="4" t="inlineStr">
        <is>
          <t xml:space="preserve"> </t>
        </is>
      </c>
      <c r="D34" s="4" t="inlineStr">
        <is>
          <t xml:space="preserve"> </t>
        </is>
      </c>
      <c r="E34" s="5" t="n">
        <v>780110</v>
      </c>
      <c r="F34" s="4" t="inlineStr">
        <is>
          <t xml:space="preserve"> </t>
        </is>
      </c>
    </row>
    <row r="35">
      <c r="A35" s="4" t="inlineStr">
        <is>
          <t>Net income (loss)</t>
        </is>
      </c>
      <c r="B35" s="5" t="n">
        <v>-775284</v>
      </c>
      <c r="C35" s="4" t="inlineStr">
        <is>
          <t xml:space="preserve"> </t>
        </is>
      </c>
      <c r="D35" s="4" t="inlineStr">
        <is>
          <t xml:space="preserve"> </t>
        </is>
      </c>
      <c r="E35" s="4" t="inlineStr">
        <is>
          <t xml:space="preserve"> </t>
        </is>
      </c>
      <c r="F35" s="5" t="n">
        <v>4826</v>
      </c>
    </row>
    <row r="36">
      <c r="A36" s="4" t="inlineStr">
        <is>
          <t>Ending balance (shares) at Jun. 30, 2023</t>
        </is>
      </c>
      <c r="B36" s="4" t="inlineStr">
        <is>
          <t xml:space="preserve"> </t>
        </is>
      </c>
      <c r="C36" s="5" t="n">
        <v>24850261</v>
      </c>
      <c r="D36" s="4" t="inlineStr">
        <is>
          <t xml:space="preserve"> </t>
        </is>
      </c>
      <c r="E36" s="4" t="inlineStr">
        <is>
          <t xml:space="preserve"> </t>
        </is>
      </c>
      <c r="F36" s="4" t="inlineStr">
        <is>
          <t xml:space="preserve"> </t>
        </is>
      </c>
    </row>
    <row r="37">
      <c r="A37" s="4" t="inlineStr">
        <is>
          <t>Ending balance at Jun. 30, 2023</t>
        </is>
      </c>
      <c r="B37" s="6" t="n">
        <v>16822596</v>
      </c>
      <c r="C37" s="6" t="n">
        <v>24850</v>
      </c>
      <c r="D37" s="6" t="n">
        <v>57456945</v>
      </c>
      <c r="E37" s="6" t="n">
        <v>-40551687</v>
      </c>
      <c r="F37" s="6" t="n">
        <v>-1075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 width="22" customWidth="1" min="5" max="5"/>
    <col width="22" customWidth="1" min="6" max="6"/>
  </cols>
  <sheetData>
    <row r="1">
      <c r="A1" s="1" t="inlineStr">
        <is>
          <t>Aegis Contract and Related Asset Acquisition (Details) - Aegis Energy Services, LLC</t>
        </is>
      </c>
      <c r="E1" s="2" t="inlineStr">
        <is>
          <t>3 Months Ended</t>
        </is>
      </c>
    </row>
    <row r="2">
      <c r="B2" s="2" t="inlineStr">
        <is>
          <t>Mar. 15, 2023 USD ($) employee vehicle</t>
        </is>
      </c>
      <c r="C2" s="2" t="inlineStr">
        <is>
          <t>Jan. 12, 2023 USD ($)</t>
        </is>
      </c>
      <c r="D2" s="2" t="inlineStr">
        <is>
          <t>Apr. 14, 2022 USD ($)</t>
        </is>
      </c>
      <c r="E2" s="2" t="inlineStr">
        <is>
          <t>Jun. 30, 2023 USD ($)</t>
        </is>
      </c>
      <c r="F2" s="2" t="inlineStr">
        <is>
          <t>Sep. 30, 2021 USD ($)</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 acquired | vehicle</t>
        </is>
      </c>
      <c r="B4" s="5" t="n">
        <v>8</v>
      </c>
      <c r="C4" s="4" t="inlineStr">
        <is>
          <t xml:space="preserve"> </t>
        </is>
      </c>
      <c r="D4" s="4" t="inlineStr">
        <is>
          <t xml:space="preserve"> </t>
        </is>
      </c>
      <c r="E4" s="4" t="inlineStr">
        <is>
          <t xml:space="preserve"> </t>
        </is>
      </c>
      <c r="F4" s="4" t="inlineStr">
        <is>
          <t xml:space="preserve"> </t>
        </is>
      </c>
    </row>
    <row r="5">
      <c r="A5" s="4" t="inlineStr">
        <is>
          <t>Employees acquired | employee</t>
        </is>
      </c>
      <c r="B5" s="5" t="n">
        <v>8</v>
      </c>
      <c r="C5" s="4" t="inlineStr">
        <is>
          <t xml:space="preserve"> </t>
        </is>
      </c>
      <c r="D5" s="4" t="inlineStr">
        <is>
          <t xml:space="preserve"> </t>
        </is>
      </c>
      <c r="E5" s="4" t="inlineStr">
        <is>
          <t xml:space="preserve"> </t>
        </is>
      </c>
      <c r="F5" s="4" t="inlineStr">
        <is>
          <t xml:space="preserve"> </t>
        </is>
      </c>
    </row>
    <row r="6">
      <c r="A6" s="4" t="inlineStr">
        <is>
          <t>Cash</t>
        </is>
      </c>
      <c r="B6" s="6" t="n">
        <v>170000</v>
      </c>
      <c r="C6" s="4" t="inlineStr">
        <is>
          <t xml:space="preserve"> </t>
        </is>
      </c>
      <c r="D6" s="4" t="inlineStr">
        <is>
          <t xml:space="preserve"> </t>
        </is>
      </c>
      <c r="E6" s="4" t="inlineStr">
        <is>
          <t xml:space="preserve"> </t>
        </is>
      </c>
      <c r="F6" s="4" t="inlineStr">
        <is>
          <t xml:space="preserve"> </t>
        </is>
      </c>
    </row>
    <row r="7">
      <c r="A7" s="4" t="inlineStr">
        <is>
          <t>Accounts receivable credit issued</t>
        </is>
      </c>
      <c r="B7" s="5" t="n">
        <v>300000</v>
      </c>
      <c r="C7" s="4" t="inlineStr">
        <is>
          <t xml:space="preserve"> </t>
        </is>
      </c>
      <c r="D7" s="4" t="inlineStr">
        <is>
          <t xml:space="preserve"> </t>
        </is>
      </c>
      <c r="E7" s="4" t="inlineStr">
        <is>
          <t xml:space="preserve"> </t>
        </is>
      </c>
      <c r="F7" s="4" t="inlineStr">
        <is>
          <t xml:space="preserve"> </t>
        </is>
      </c>
    </row>
    <row r="8">
      <c r="A8" s="4" t="inlineStr">
        <is>
          <t>Account payable</t>
        </is>
      </c>
      <c r="B8" s="5" t="n">
        <v>111178</v>
      </c>
      <c r="C8" s="4" t="inlineStr">
        <is>
          <t xml:space="preserve"> </t>
        </is>
      </c>
      <c r="D8" s="4" t="inlineStr">
        <is>
          <t xml:space="preserve"> </t>
        </is>
      </c>
      <c r="E8" s="4" t="inlineStr">
        <is>
          <t xml:space="preserve"> </t>
        </is>
      </c>
      <c r="F8" s="4" t="inlineStr">
        <is>
          <t xml:space="preserve"> </t>
        </is>
      </c>
    </row>
    <row r="9">
      <c r="A9" s="4" t="inlineStr">
        <is>
          <t>Contingent consideration</t>
        </is>
      </c>
      <c r="B9" s="5" t="n">
        <v>1442462</v>
      </c>
      <c r="C9" s="4" t="inlineStr">
        <is>
          <t xml:space="preserve"> </t>
        </is>
      </c>
      <c r="D9" s="4" t="inlineStr">
        <is>
          <t xml:space="preserve"> </t>
        </is>
      </c>
      <c r="E9" s="4" t="inlineStr">
        <is>
          <t xml:space="preserve"> </t>
        </is>
      </c>
      <c r="F9" s="4" t="inlineStr">
        <is>
          <t xml:space="preserve"> </t>
        </is>
      </c>
    </row>
    <row r="10">
      <c r="A10" s="4" t="inlineStr">
        <is>
          <t>Total fair value of consideration transferred</t>
        </is>
      </c>
      <c r="B10" s="5" t="n">
        <v>2023639</v>
      </c>
      <c r="C10" s="6" t="n">
        <v>667121</v>
      </c>
      <c r="D10" s="6" t="n">
        <v>564027</v>
      </c>
      <c r="E10" s="4" t="inlineStr">
        <is>
          <t xml:space="preserve"> </t>
        </is>
      </c>
      <c r="F10" s="6" t="n">
        <v>562752</v>
      </c>
    </row>
    <row r="11">
      <c r="A11" s="4" t="inlineStr">
        <is>
          <t>Property, plant and equipment</t>
        </is>
      </c>
      <c r="B11" s="5" t="n">
        <v>170000</v>
      </c>
      <c r="C11" s="4" t="inlineStr">
        <is>
          <t xml:space="preserve"> </t>
        </is>
      </c>
      <c r="D11" s="4" t="inlineStr">
        <is>
          <t xml:space="preserve"> </t>
        </is>
      </c>
      <c r="E11" s="4" t="inlineStr">
        <is>
          <t xml:space="preserve"> </t>
        </is>
      </c>
      <c r="F11" s="4" t="inlineStr">
        <is>
          <t xml:space="preserve"> </t>
        </is>
      </c>
    </row>
    <row r="12">
      <c r="A12" s="4" t="inlineStr">
        <is>
          <t>Inventory</t>
        </is>
      </c>
      <c r="B12" s="5" t="n">
        <v>411178</v>
      </c>
      <c r="C12" s="4" t="inlineStr">
        <is>
          <t xml:space="preserve"> </t>
        </is>
      </c>
      <c r="D12" s="4" t="inlineStr">
        <is>
          <t xml:space="preserve"> </t>
        </is>
      </c>
      <c r="E12" s="4" t="inlineStr">
        <is>
          <t xml:space="preserve"> </t>
        </is>
      </c>
      <c r="F12" s="4" t="inlineStr">
        <is>
          <t xml:space="preserve"> </t>
        </is>
      </c>
    </row>
    <row r="13">
      <c r="A13" s="4" t="inlineStr">
        <is>
          <t>Identifiable intangible asset - customer contracts</t>
        </is>
      </c>
      <c r="B13" s="5" t="n">
        <v>1591327</v>
      </c>
      <c r="C13" s="4" t="inlineStr">
        <is>
          <t xml:space="preserve"> </t>
        </is>
      </c>
      <c r="D13" s="4" t="inlineStr">
        <is>
          <t xml:space="preserve"> </t>
        </is>
      </c>
      <c r="E13" s="4" t="inlineStr">
        <is>
          <t xml:space="preserve"> </t>
        </is>
      </c>
      <c r="F13" s="4" t="inlineStr">
        <is>
          <t xml:space="preserve"> </t>
        </is>
      </c>
    </row>
    <row r="14">
      <c r="A14" s="4" t="inlineStr">
        <is>
          <t>Assets acquired</t>
        </is>
      </c>
      <c r="B14" s="5" t="n">
        <v>2172505</v>
      </c>
      <c r="C14" s="4" t="inlineStr">
        <is>
          <t xml:space="preserve"> </t>
        </is>
      </c>
      <c r="D14" s="4" t="inlineStr">
        <is>
          <t xml:space="preserve"> </t>
        </is>
      </c>
      <c r="E14" s="4" t="inlineStr">
        <is>
          <t xml:space="preserve"> </t>
        </is>
      </c>
      <c r="F14" s="4" t="inlineStr">
        <is>
          <t xml:space="preserve"> </t>
        </is>
      </c>
    </row>
    <row r="15">
      <c r="A15" s="4" t="inlineStr">
        <is>
          <t>Deferred maintenance reserve</t>
        </is>
      </c>
      <c r="B15" s="5" t="n">
        <v>-871856</v>
      </c>
      <c r="C15" s="4" t="inlineStr">
        <is>
          <t xml:space="preserve"> </t>
        </is>
      </c>
      <c r="D15" s="4" t="inlineStr">
        <is>
          <t xml:space="preserve"> </t>
        </is>
      </c>
      <c r="E15" s="4" t="inlineStr">
        <is>
          <t xml:space="preserve"> </t>
        </is>
      </c>
      <c r="F15" s="4" t="inlineStr">
        <is>
          <t xml:space="preserve"> </t>
        </is>
      </c>
    </row>
    <row r="16">
      <c r="A16" s="4" t="inlineStr">
        <is>
          <t>Liabilities assumed</t>
        </is>
      </c>
      <c r="B16" s="5" t="n">
        <v>-871856</v>
      </c>
      <c r="C16" s="4" t="inlineStr">
        <is>
          <t xml:space="preserve"> </t>
        </is>
      </c>
      <c r="D16" s="4" t="inlineStr">
        <is>
          <t xml:space="preserve"> </t>
        </is>
      </c>
      <c r="E16" s="4" t="inlineStr">
        <is>
          <t xml:space="preserve"> </t>
        </is>
      </c>
      <c r="F16" s="4" t="inlineStr">
        <is>
          <t xml:space="preserve"> </t>
        </is>
      </c>
    </row>
    <row r="17">
      <c r="A17" s="4" t="inlineStr">
        <is>
          <t>Net identifiable assets acquired</t>
        </is>
      </c>
      <c r="B17" s="5" t="n">
        <v>1300649</v>
      </c>
      <c r="C17" s="4" t="inlineStr">
        <is>
          <t xml:space="preserve"> </t>
        </is>
      </c>
      <c r="D17" s="4" t="inlineStr">
        <is>
          <t xml:space="preserve"> </t>
        </is>
      </c>
      <c r="E17" s="4" t="inlineStr">
        <is>
          <t xml:space="preserve"> </t>
        </is>
      </c>
      <c r="F17" s="4" t="inlineStr">
        <is>
          <t xml:space="preserve"> </t>
        </is>
      </c>
    </row>
    <row r="18">
      <c r="A18" s="4" t="inlineStr">
        <is>
          <t>Goodwill</t>
        </is>
      </c>
      <c r="B18" s="5" t="n">
        <v>722991</v>
      </c>
      <c r="C18" s="4" t="inlineStr">
        <is>
          <t xml:space="preserve"> </t>
        </is>
      </c>
      <c r="D18" s="4" t="inlineStr">
        <is>
          <t xml:space="preserve"> </t>
        </is>
      </c>
      <c r="E18" s="4" t="inlineStr">
        <is>
          <t xml:space="preserve"> </t>
        </is>
      </c>
      <c r="F18" s="4" t="inlineStr">
        <is>
          <t xml:space="preserve"> </t>
        </is>
      </c>
    </row>
    <row r="19">
      <c r="A19" s="4" t="inlineStr">
        <is>
          <t>Total revenues</t>
        </is>
      </c>
      <c r="B19" s="4" t="inlineStr">
        <is>
          <t xml:space="preserve"> </t>
        </is>
      </c>
      <c r="C19" s="4" t="inlineStr">
        <is>
          <t xml:space="preserve"> </t>
        </is>
      </c>
      <c r="D19" s="4" t="inlineStr">
        <is>
          <t xml:space="preserve"> </t>
        </is>
      </c>
      <c r="E19" s="6" t="n">
        <v>628813</v>
      </c>
      <c r="F19" s="4" t="inlineStr">
        <is>
          <t xml:space="preserve"> </t>
        </is>
      </c>
    </row>
    <row r="20">
      <c r="A20" s="4" t="inlineStr">
        <is>
          <t>Net income (loss)</t>
        </is>
      </c>
      <c r="B20" s="4" t="inlineStr">
        <is>
          <t xml:space="preserve"> </t>
        </is>
      </c>
      <c r="C20" s="4" t="inlineStr">
        <is>
          <t xml:space="preserve"> </t>
        </is>
      </c>
      <c r="D20" s="4" t="inlineStr">
        <is>
          <t xml:space="preserve"> </t>
        </is>
      </c>
      <c r="E20" s="6" t="n">
        <v>411106</v>
      </c>
      <c r="F20" s="4" t="inlineStr">
        <is>
          <t xml:space="preserve"> </t>
        </is>
      </c>
    </row>
    <row r="21">
      <c r="A21" s="4" t="inlineStr">
        <is>
          <t>Contingent consideration</t>
        </is>
      </c>
      <c r="B21" s="5" t="n">
        <v>164357</v>
      </c>
      <c r="C21" s="4" t="inlineStr">
        <is>
          <t xml:space="preserve"> </t>
        </is>
      </c>
      <c r="D21" s="4" t="inlineStr">
        <is>
          <t xml:space="preserve"> </t>
        </is>
      </c>
      <c r="E21" s="4" t="inlineStr">
        <is>
          <t xml:space="preserve"> </t>
        </is>
      </c>
      <c r="F21" s="4" t="inlineStr">
        <is>
          <t xml:space="preserve"> </t>
        </is>
      </c>
    </row>
    <row r="22">
      <c r="A22" s="4" t="inlineStr">
        <is>
          <t>Deferred maintenance reserve</t>
        </is>
      </c>
      <c r="B22" s="5" t="n">
        <v>484884</v>
      </c>
      <c r="C22" s="4" t="inlineStr">
        <is>
          <t xml:space="preserve"> </t>
        </is>
      </c>
      <c r="D22" s="4" t="inlineStr">
        <is>
          <t xml:space="preserve"> </t>
        </is>
      </c>
      <c r="E22" s="4" t="inlineStr">
        <is>
          <t xml:space="preserve"> </t>
        </is>
      </c>
      <c r="F22" s="4" t="inlineStr">
        <is>
          <t xml:space="preserve"> </t>
        </is>
      </c>
    </row>
    <row r="23">
      <c r="A23" s="4" t="inlineStr">
        <is>
          <t>Liabilities assumed, current</t>
        </is>
      </c>
      <c r="B23" s="5" t="n">
        <v>649241</v>
      </c>
      <c r="C23" s="4" t="inlineStr">
        <is>
          <t xml:space="preserve"> </t>
        </is>
      </c>
      <c r="D23" s="4" t="inlineStr">
        <is>
          <t xml:space="preserve"> </t>
        </is>
      </c>
      <c r="E23" s="4" t="inlineStr">
        <is>
          <t xml:space="preserve"> </t>
        </is>
      </c>
      <c r="F23" s="4" t="inlineStr">
        <is>
          <t xml:space="preserve"> </t>
        </is>
      </c>
    </row>
    <row r="24">
      <c r="A24" s="4" t="inlineStr">
        <is>
          <t>Contingent consideration</t>
        </is>
      </c>
      <c r="B24" s="5" t="n">
        <v>1278105</v>
      </c>
      <c r="C24" s="4" t="inlineStr">
        <is>
          <t xml:space="preserve"> </t>
        </is>
      </c>
      <c r="D24" s="4" t="inlineStr">
        <is>
          <t xml:space="preserve"> </t>
        </is>
      </c>
      <c r="E24" s="4" t="inlineStr">
        <is>
          <t xml:space="preserve"> </t>
        </is>
      </c>
      <c r="F24" s="4" t="inlineStr">
        <is>
          <t xml:space="preserve"> </t>
        </is>
      </c>
    </row>
    <row r="25">
      <c r="A25" s="4" t="inlineStr">
        <is>
          <t>Deferred maintenance reserve</t>
        </is>
      </c>
      <c r="B25" s="5" t="n">
        <v>365462</v>
      </c>
      <c r="C25" s="4" t="inlineStr">
        <is>
          <t xml:space="preserve"> </t>
        </is>
      </c>
      <c r="D25" s="4" t="inlineStr">
        <is>
          <t xml:space="preserve"> </t>
        </is>
      </c>
      <c r="E25" s="4" t="inlineStr">
        <is>
          <t xml:space="preserve"> </t>
        </is>
      </c>
      <c r="F25" s="4" t="inlineStr">
        <is>
          <t xml:space="preserve"> </t>
        </is>
      </c>
    </row>
    <row r="26">
      <c r="A26" s="4" t="inlineStr">
        <is>
          <t>Liabilities assumed, noncurrent</t>
        </is>
      </c>
      <c r="B26" s="6" t="n">
        <v>1643567</v>
      </c>
      <c r="C26" s="4" t="inlineStr">
        <is>
          <t xml:space="preserve"> </t>
        </is>
      </c>
      <c r="D26" s="4" t="inlineStr">
        <is>
          <t xml:space="preserve"> </t>
        </is>
      </c>
      <c r="E26" s="4" t="inlineStr">
        <is>
          <t xml:space="preserve"> </t>
        </is>
      </c>
      <c r="F26" s="4" t="inlineStr">
        <is>
          <t xml:space="preserve"> </t>
        </is>
      </c>
    </row>
    <row r="27">
      <c r="A27" s="4" t="inlineStr">
        <is>
          <t>Measurement Input, Discount Rat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sset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angible Assets, Measurement Input</t>
        </is>
      </c>
      <c r="B29" s="9" t="n">
        <v>0.15</v>
      </c>
      <c r="C29" s="4" t="inlineStr">
        <is>
          <t xml:space="preserve"> </t>
        </is>
      </c>
      <c r="D29" s="4" t="inlineStr">
        <is>
          <t xml:space="preserve"> </t>
        </is>
      </c>
      <c r="E29" s="4" t="inlineStr">
        <is>
          <t xml:space="preserve"> </t>
        </is>
      </c>
      <c r="F29" s="4" t="inlineStr">
        <is>
          <t xml:space="preserve"> </t>
        </is>
      </c>
    </row>
    <row r="30">
      <c r="A30" s="4" t="inlineStr">
        <is>
          <t>Measurement Input, WACC</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sset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angible Assets, Measurement Input</t>
        </is>
      </c>
      <c r="B32" s="9" t="n">
        <v>0.12</v>
      </c>
      <c r="C32" s="4" t="inlineStr">
        <is>
          <t xml:space="preserve"> </t>
        </is>
      </c>
      <c r="D32" s="4" t="inlineStr">
        <is>
          <t xml:space="preserve"> </t>
        </is>
      </c>
      <c r="E32" s="4" t="inlineStr">
        <is>
          <t xml:space="preserve"> </t>
        </is>
      </c>
      <c r="F32"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Consolidated net loss</t>
        </is>
      </c>
      <c r="B4" s="6" t="n">
        <v>-2247253</v>
      </c>
      <c r="C4" s="6" t="n">
        <v>-738267</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 net</t>
        </is>
      </c>
      <c r="B6" s="5" t="n">
        <v>291095</v>
      </c>
      <c r="C6" s="5" t="n">
        <v>217718</v>
      </c>
    </row>
    <row r="7">
      <c r="A7" s="4" t="inlineStr">
        <is>
          <t>Stock-based compensation</t>
        </is>
      </c>
      <c r="B7" s="5" t="n">
        <v>105937</v>
      </c>
      <c r="C7" s="5" t="n">
        <v>185600</v>
      </c>
    </row>
    <row r="8">
      <c r="A8" s="4" t="inlineStr">
        <is>
          <t>Provision for doubtful accounts</t>
        </is>
      </c>
      <c r="B8" s="5" t="n">
        <v>44000</v>
      </c>
      <c r="C8" s="5" t="n">
        <v>46000</v>
      </c>
    </row>
    <row r="9">
      <c r="A9" s="4" t="inlineStr">
        <is>
          <t>Gain on disposition of assets</t>
        </is>
      </c>
      <c r="B9" s="5" t="n">
        <v>-19950</v>
      </c>
      <c r="C9" s="5" t="n">
        <v>-36445</v>
      </c>
    </row>
    <row r="10">
      <c r="A10" s="4" t="inlineStr">
        <is>
          <t>Unrealized gain on investment securities</t>
        </is>
      </c>
      <c r="B10" s="5" t="n">
        <v>-37497</v>
      </c>
      <c r="C10" s="5" t="n">
        <v>-37497</v>
      </c>
    </row>
    <row r="11">
      <c r="A11" s="4" t="inlineStr">
        <is>
          <t>Gain on termination of unfavorable contract liability</t>
        </is>
      </c>
      <c r="B11" s="5" t="n">
        <v>0</v>
      </c>
      <c r="C11" s="5" t="n">
        <v>-71375</v>
      </c>
    </row>
    <row r="12">
      <c r="A12" s="3" t="inlineStr">
        <is>
          <t>Changes in operating assets and liabilities</t>
        </is>
      </c>
      <c r="B12" s="4" t="inlineStr">
        <is>
          <t xml:space="preserve"> </t>
        </is>
      </c>
      <c r="C12" s="4" t="inlineStr">
        <is>
          <t xml:space="preserve"> </t>
        </is>
      </c>
    </row>
    <row r="13">
      <c r="A13" s="4" t="inlineStr">
        <is>
          <t>Accounts receivable</t>
        </is>
      </c>
      <c r="B13" s="5" t="n">
        <v>755831</v>
      </c>
      <c r="C13" s="5" t="n">
        <v>-444541</v>
      </c>
    </row>
    <row r="14">
      <c r="A14" s="4" t="inlineStr">
        <is>
          <t>Employee retention credit receivable</t>
        </is>
      </c>
      <c r="B14" s="5" t="n">
        <v>667121</v>
      </c>
      <c r="C14" s="5" t="n">
        <v>562752</v>
      </c>
    </row>
    <row r="15">
      <c r="A15" s="4" t="inlineStr">
        <is>
          <t>Unbilled revenue</t>
        </is>
      </c>
      <c r="B15" s="5" t="n">
        <v>56994</v>
      </c>
      <c r="C15" s="5" t="n">
        <v>1117057</v>
      </c>
    </row>
    <row r="16">
      <c r="A16" s="4" t="inlineStr">
        <is>
          <t>Inventory</t>
        </is>
      </c>
      <c r="B16" s="5" t="n">
        <v>-1133618</v>
      </c>
      <c r="C16" s="5" t="n">
        <v>-438102</v>
      </c>
    </row>
    <row r="17">
      <c r="A17" s="4" t="inlineStr">
        <is>
          <t>Prepaid expenses and other current assets</t>
        </is>
      </c>
      <c r="B17" s="5" t="n">
        <v>-66201</v>
      </c>
      <c r="C17" s="5" t="n">
        <v>-22618</v>
      </c>
    </row>
    <row r="18">
      <c r="A18" s="4" t="inlineStr">
        <is>
          <t>Other assets</t>
        </is>
      </c>
      <c r="B18" s="5" t="n">
        <v>325688</v>
      </c>
      <c r="C18" s="5" t="n">
        <v>308282</v>
      </c>
    </row>
    <row r="19">
      <c r="A19" s="3" t="inlineStr">
        <is>
          <t>Increase (decrease) in:</t>
        </is>
      </c>
      <c r="B19" s="4" t="inlineStr">
        <is>
          <t xml:space="preserve"> </t>
        </is>
      </c>
      <c r="C19" s="4" t="inlineStr">
        <is>
          <t xml:space="preserve"> </t>
        </is>
      </c>
    </row>
    <row r="20">
      <c r="A20" s="4" t="inlineStr">
        <is>
          <t>Accounts payable</t>
        </is>
      </c>
      <c r="B20" s="5" t="n">
        <v>839784</v>
      </c>
      <c r="C20" s="5" t="n">
        <v>-247876</v>
      </c>
    </row>
    <row r="21">
      <c r="A21" s="4" t="inlineStr">
        <is>
          <t>Accrued expenses and other current liabilities</t>
        </is>
      </c>
      <c r="B21" s="5" t="n">
        <v>178241</v>
      </c>
      <c r="C21" s="5" t="n">
        <v>-74490</v>
      </c>
    </row>
    <row r="22">
      <c r="A22" s="4" t="inlineStr">
        <is>
          <t>Deferred revenue</t>
        </is>
      </c>
      <c r="B22" s="5" t="n">
        <v>752873</v>
      </c>
      <c r="C22" s="5" t="n">
        <v>-589158</v>
      </c>
    </row>
    <row r="23">
      <c r="A23" s="4" t="inlineStr">
        <is>
          <t>Other liabilities</t>
        </is>
      </c>
      <c r="B23" s="5" t="n">
        <v>-359369</v>
      </c>
      <c r="C23" s="5" t="n">
        <v>-316217</v>
      </c>
    </row>
    <row r="24">
      <c r="A24" s="4" t="inlineStr">
        <is>
          <t>Net cash provided by (used in) operating activities</t>
        </is>
      </c>
      <c r="B24" s="5" t="n">
        <v>153676</v>
      </c>
      <c r="C24" s="5" t="n">
        <v>-579177</v>
      </c>
    </row>
    <row r="25">
      <c r="A25" s="3" t="inlineStr">
        <is>
          <t>CASH FLOWS FROM INVESTING ACTIVITIES:</t>
        </is>
      </c>
      <c r="B25" s="4" t="inlineStr">
        <is>
          <t xml:space="preserve"> </t>
        </is>
      </c>
      <c r="C25" s="4" t="inlineStr">
        <is>
          <t xml:space="preserve"> </t>
        </is>
      </c>
    </row>
    <row r="26">
      <c r="A26" s="4" t="inlineStr">
        <is>
          <t>Purchases of property and equipment</t>
        </is>
      </c>
      <c r="B26" s="5" t="n">
        <v>-19607</v>
      </c>
      <c r="C26" s="5" t="n">
        <v>-209034</v>
      </c>
    </row>
    <row r="27">
      <c r="A27" s="4" t="inlineStr">
        <is>
          <t>Payment for business acquisition</t>
        </is>
      </c>
      <c r="B27" s="5" t="n">
        <v>-170000</v>
      </c>
      <c r="C27" s="5" t="n">
        <v>0</v>
      </c>
    </row>
    <row r="28">
      <c r="A28" s="4" t="inlineStr">
        <is>
          <t>Purchases of intangible assets</t>
        </is>
      </c>
      <c r="B28" s="5" t="n">
        <v>0</v>
      </c>
      <c r="C28" s="5" t="n">
        <v>-29505</v>
      </c>
    </row>
    <row r="29">
      <c r="A29" s="4" t="inlineStr">
        <is>
          <t>Proceeds from disposition of assets</t>
        </is>
      </c>
      <c r="B29" s="5" t="n">
        <v>16863</v>
      </c>
      <c r="C29" s="5" t="n">
        <v>67169</v>
      </c>
    </row>
    <row r="30">
      <c r="A30" s="4" t="inlineStr">
        <is>
          <t>Distributions to non-controlling interest</t>
        </is>
      </c>
      <c r="B30" s="5" t="n">
        <v>-23838</v>
      </c>
      <c r="C30" s="5" t="n">
        <v>-32809</v>
      </c>
    </row>
    <row r="31">
      <c r="A31" s="4" t="inlineStr">
        <is>
          <t>Net cash used in investing activities</t>
        </is>
      </c>
      <c r="B31" s="5" t="n">
        <v>-196582</v>
      </c>
      <c r="C31" s="5" t="n">
        <v>-204179</v>
      </c>
    </row>
    <row r="32">
      <c r="A32" s="3" t="inlineStr">
        <is>
          <t>CASH FLOWS FROM FINANCING ACTIVITIES:</t>
        </is>
      </c>
      <c r="B32" s="4" t="inlineStr">
        <is>
          <t xml:space="preserve"> </t>
        </is>
      </c>
      <c r="C32" s="4" t="inlineStr">
        <is>
          <t xml:space="preserve"> </t>
        </is>
      </c>
    </row>
    <row r="33">
      <c r="A33" s="4" t="inlineStr">
        <is>
          <t>Net cash provided by financing activities</t>
        </is>
      </c>
      <c r="B33" s="5" t="n">
        <v>0</v>
      </c>
      <c r="C33" s="5" t="n">
        <v>0</v>
      </c>
    </row>
    <row r="34">
      <c r="A34" s="4" t="inlineStr">
        <is>
          <t>Change in cash and cash equivalents</t>
        </is>
      </c>
      <c r="B34" s="5" t="n">
        <v>-42906</v>
      </c>
      <c r="C34" s="5" t="n">
        <v>-783356</v>
      </c>
    </row>
    <row r="35">
      <c r="A35" s="4" t="inlineStr">
        <is>
          <t>Cash and cash equivalents, beginning of the period</t>
        </is>
      </c>
      <c r="B35" s="5" t="n">
        <v>1913969</v>
      </c>
      <c r="C35" s="5" t="n">
        <v>3614463</v>
      </c>
    </row>
    <row r="36">
      <c r="A36" s="4" t="inlineStr">
        <is>
          <t>Cash and cash equivalents, end of the period</t>
        </is>
      </c>
      <c r="B36" s="5" t="n">
        <v>1871063</v>
      </c>
      <c r="C36" s="5" t="n">
        <v>2831107</v>
      </c>
    </row>
    <row r="37">
      <c r="A37" s="3" t="inlineStr">
        <is>
          <t>Non-cash investing and financing activities:</t>
        </is>
      </c>
      <c r="B37" s="4" t="inlineStr">
        <is>
          <t xml:space="preserve"> </t>
        </is>
      </c>
      <c r="C37" s="4" t="inlineStr">
        <is>
          <t xml:space="preserve"> </t>
        </is>
      </c>
    </row>
    <row r="38">
      <c r="A38" s="4" t="inlineStr">
        <is>
          <t>Cash paid for interest</t>
        </is>
      </c>
      <c r="B38" s="5" t="n">
        <v>1443</v>
      </c>
      <c r="C38" s="5" t="n">
        <v>12733</v>
      </c>
    </row>
    <row r="39">
      <c r="A39" s="4" t="inlineStr">
        <is>
          <t>Cash paid for taxes</t>
        </is>
      </c>
      <c r="B39" s="6" t="n">
        <v>32252</v>
      </c>
      <c r="C39" s="6" t="n">
        <v>104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6 Months Ended</t>
        </is>
      </c>
    </row>
    <row r="2">
      <c r="B2" s="2" t="inlineStr">
        <is>
          <t>Jun. 30, 2023</t>
        </is>
      </c>
    </row>
    <row r="3">
      <c r="A3" s="3" t="inlineStr">
        <is>
          <t>Accounting Policies [Abstract]</t>
        </is>
      </c>
      <c r="B3" s="4" t="inlineStr">
        <is>
          <t xml:space="preserve"> </t>
        </is>
      </c>
    </row>
    <row r="4">
      <c r="A4" s="4" t="inlineStr">
        <is>
          <t>Description of business and basis of presentation</t>
        </is>
      </c>
      <c r="B4" s="4" t="inlineStr">
        <is>
          <t xml:space="preserve">Description of Business and Basis of Presentation Description of Business Tecogen Inc. (together with its subsidiaries, “we,” “our,” or “us,” or “Tecogen”) designs, manufactures, markets, and maintains high efficiency, ultra-clean cogeneration products. These include natural gas engine driven combined heat and power (CHP) systems, chillers and heat pumps for multi-family residential, commercial, recreational and industrial use. We are known for products that provide customers with substantial energy savings, resiliency from utility power outages and for significantly reducing a customer’s carbon footprint. Our products are sold with our patented Ultera® emissions technology which nearly eliminates all criteria pollutants such as nitrogen oxide ("NOx") and carbon monoxide ("CO"). We developed Ultera® for other applications including stationary engines and forklifts. We were incorporated in the State of Delaware on September 15, 2000. We have wholly-owned subsidiaries American DG Energy, Inc. ("ADGE") and Tecogen CHP Solutions, Inc., and we own a 51% interest in American DG New York, LLC ("ADGNY"), a joint venture. ADGE and ADGNY distribute, own, and operate clean, on-site energy systems that produce electricity, hot water, heat and cooling. ADGE and ADGNY own the equipment that is installed at customers' facilities and sell the energy produced to the customer on a long-term contractual basis. Our operations are comprised of three business segments: • our Products segment, which designs, manufactures and sells industrial and commercial cogeneration systems; • our Services segment, which provides operations and maintenance ("O&amp;M") services for our products under long term service contracts, and • our Energy Production segment, which sells energy in the form of electricity, heat, hot water and cooling to our customers under long-term energy sales agreements. The majority of our customers are located in regions with the highest utility rates, typically California, the Midwest and the Northeast. On July 20, 2022, we announced our intention to increase focus on opportunities relating to Controlled Environment Agriculture (CEA). Tecogen believes that CEA offers an exciting opportunity to apply the company’s expertise in clean cooling, power generation, and greenhouse gas reduction to address critical issues affecting food and energy security. Our common stock is quoted on OTC Markets Group, Inc.'s OTCQX Best Market tier and trades under the symbol "TGEN." On May 18, 2017, we acquired 100% of the outstanding common stock of American DG Energy Inc., formerly a related entity, in a stock-for-stock merger. On March 15, 2023, we entered into an agreement ("Agreement") with Aegis Energy Services, LLC (“Aegis”) pursuant to which Aegis agreed to assign to us and we agreed to assume certain Aegis maintenance agreements, we agreed to purchase certain assets, and related matters (“Acquisition”). On April 1, 2023, the Acquisition closed. Under the Agreement, we agreed to acquire from Aegis and assume Aegis rights and obligations arising on or after April 1, 2023, under maintenance agreements pursuant to which Aegis provided maintenance services for approximately 200 cogeneration systems, and acquired certain vehicles and inventory used by Aegis in connection with the performance of such maintenance services, and, following closing hired eight (8) Aegis employees to provide services with respect to such maintenance agreements. At closing, we acquired eight (8) Aegis vehicles for consideration consisting of $170,000 in cash. Also, we issued credits against outstanding accounts receivable due from Aegis in the amount of $300,000 for the acquisition of inventory that Aegis used to provide maintenance services. See Note 8. - Aegis Contract and Related Asset Acquisition. Basis of Presentation The accompanying unaudited condensed consolidated financial statements have been prepared in accordance with generally accepted accounting principles for interim financial information and with the instructions to Form 10-Q and Article 8 of Regulation S-X. Accordingly, they do not include all the information and footnotes required by generally accepted accounting principles for complete financial statements. In the opinion of management, all adjustments considered necessary for a fair presentation have been included. Operating results for the six months ended June 30, 2023 are not necessarily indicative of the results that may be expected for the year ending December 31, 2023. The condensed consolidated balance sheet at December 31, 2022 has been derived from the audited consolida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ecogen's Annual Report on Form 10-K for the year ended December 31, 2022. The accompanying unaudited condensed consolidated financial statements include our accounts and the accounts of entities in which we have a controlling financial interest. Those entities include our wholly-owned subsidiaries American DG Energy Inc., Tecogen CHP Solutions, Inc., and a joint venture, American DG New York, LLC, in which American DG Energy Inc. holds a 51% interest. Investments in partnerships and companies in which we do not have a controlling financial interest but where we have significant influence are accounted for under the equity method. Any intercompany transactions have been eliminated in consolidation. Our operations are comprised of three business segments. Our Products segment designs, manufactures and sells industrial and commercial cogeneration systems as described above. Our Services segment provides operation and maintenance services to customers for our products. Our Energy Production segment sells energy in the form of electricity, heat, hot water and cooling to our customers under long-term sales agre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ome Taxes The provisions for income taxes in the accompanying unaudited consolidated statements of operations differ from that which would be expected by applying the federal statutory tax rate primarily due to losses for which no benefit is recognized. Employee Retention Credit On March 27, 2020, the Coronavirus Aid, Relief, and Economic Security Act (“CARES Act”) was signed into law providing numerous tax provisions and other stimulus measures, including an employee retention credit (“ERC”), which is a refundable tax credit against certain employment taxes. The Taxpayer Certainty and Disaster Tax Relief Act of 2020 and the American Rescue Plan Act of 2021 extended and expanded the availability of the ERC. As a result of our election to use an alternative quarter, we qualified for the ERC in the first, second and third quarters of 2021 because our gross receipts decreased by more than 20% from the first, second and third quarters of 2019. As a result of averaging 100 or fewer full-time employees in 2019, all wages paid to employees in the first, second and third quarters of 2021, excluding the wages applied to the Paycheck Protection Program Second Draw Loan, were eligible for the ER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Loss) Per Common Share</t>
        </is>
      </c>
      <c r="B1" s="2" t="inlineStr">
        <is>
          <t>6 Months Ended</t>
        </is>
      </c>
    </row>
    <row r="2">
      <c r="B2" s="2" t="inlineStr">
        <is>
          <t>Jun. 30, 2023</t>
        </is>
      </c>
    </row>
    <row r="3">
      <c r="A3" s="3" t="inlineStr">
        <is>
          <t>Earnings Per Share [Abstract]</t>
        </is>
      </c>
      <c r="B3" s="4" t="inlineStr">
        <is>
          <t xml:space="preserve"> </t>
        </is>
      </c>
    </row>
    <row r="4">
      <c r="A4" s="4" t="inlineStr">
        <is>
          <t>Income (Loss) Per Common Share</t>
        </is>
      </c>
      <c r="B4" s="4" t="inlineStr">
        <is>
          <t xml:space="preserve">Income Per Common Share Basic and diluted loss per share for the three and six months ended June 30, 2023 and 2022, respectively, were as follows: Three Months Ended June 30, Six Months Ended June 30, 2023 2022 2023 2022 Numerator: Net loss available to stockholders $ (780,110) $ (856,218) $ (2,270,139) $ (766,809) Denominator: Weighted average shares outstanding - Basic 24,850,261 24,850,261 24,850,261 24,850,261 Effect of dilutive securities: Stock options — — — — Weighted average shares outstanding - Diluted 24,850,261 24,850,261 24,850,261 24,850,261 Basic loss per share $ (0.03) $ (0.03) $ (0.09) $ (0.03) Diluted loss per share $ (0.03) $ (0.03) $ (0.09) $ (0.03) Anti-dilutive shares underlying stock options outstanding 1,831,851 925,396 1,831,851 925,39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3</t>
        </is>
      </c>
    </row>
    <row r="3">
      <c r="A3" s="3" t="inlineStr">
        <is>
          <t>Inventory Disclosure [Abstract]</t>
        </is>
      </c>
      <c r="B3" s="4" t="inlineStr">
        <is>
          <t xml:space="preserve"> </t>
        </is>
      </c>
    </row>
    <row r="4">
      <c r="A4" s="4" t="inlineStr">
        <is>
          <t>Inventories, net</t>
        </is>
      </c>
      <c r="B4" s="4" t="inlineStr">
        <is>
          <t xml:space="preserve">Inventories, net Inventories at June 30, 2023 and December 31, 2022 consisted of the following: June 30, 2023 December 31, 2022 Raw materials, net $ 9,895,804 $ 9,001,491 Work-in-process 1,001,676 498,139 Finished goods 1,130,045 983,099 Total inventories, net $ 12,027,525 $ 10,482,72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13:12:12Z</dcterms:created>
  <dcterms:modified xmlns:dcterms="http://purl.org/dc/terms/" xmlns:xsi="http://www.w3.org/2001/XMLSchema-instance" xsi:type="dcterms:W3CDTF">2023-08-10T13:12:12Z</dcterms:modified>
</cp:coreProperties>
</file>